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Organization and Business Activ" sheetId="9" state="visible" r:id="rId9"/>
    <sheet xmlns:r="http://schemas.openxmlformats.org/officeDocument/2006/relationships" name="Summary of Significant Accounti" sheetId="10" state="visible" r:id="rId10"/>
    <sheet xmlns:r="http://schemas.openxmlformats.org/officeDocument/2006/relationships" name="Revenue" sheetId="11" state="visible" r:id="rId11"/>
    <sheet xmlns:r="http://schemas.openxmlformats.org/officeDocument/2006/relationships" name="Share-based Compensation" sheetId="12" state="visible" r:id="rId12"/>
    <sheet xmlns:r="http://schemas.openxmlformats.org/officeDocument/2006/relationships" name="Income (Loss) Per Share" sheetId="13" state="visible" r:id="rId13"/>
    <sheet xmlns:r="http://schemas.openxmlformats.org/officeDocument/2006/relationships" name="Income Taxes" sheetId="14" state="visible" r:id="rId14"/>
    <sheet xmlns:r="http://schemas.openxmlformats.org/officeDocument/2006/relationships" name="Fair Value Measurements" sheetId="15" state="visible" r:id="rId15"/>
    <sheet xmlns:r="http://schemas.openxmlformats.org/officeDocument/2006/relationships" name="Investments" sheetId="16" state="visible" r:id="rId16"/>
    <sheet xmlns:r="http://schemas.openxmlformats.org/officeDocument/2006/relationships" name="Liability Related to Sale of Fu" sheetId="17" state="visible" r:id="rId17"/>
    <sheet xmlns:r="http://schemas.openxmlformats.org/officeDocument/2006/relationships" name="Debt" sheetId="18" state="visible" r:id="rId18"/>
    <sheet xmlns:r="http://schemas.openxmlformats.org/officeDocument/2006/relationships" name="Leases" sheetId="19" state="visible" r:id="rId19"/>
    <sheet xmlns:r="http://schemas.openxmlformats.org/officeDocument/2006/relationships" name="Commitments and Contingencie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Revenue (Tables)" sheetId="23" state="visible" r:id="rId23"/>
    <sheet xmlns:r="http://schemas.openxmlformats.org/officeDocument/2006/relationships" name="Share-based Compensation (Table" sheetId="24" state="visible" r:id="rId24"/>
    <sheet xmlns:r="http://schemas.openxmlformats.org/officeDocument/2006/relationships" name="Income (Loss) Per Share (Tables" sheetId="25" state="visible" r:id="rId25"/>
    <sheet xmlns:r="http://schemas.openxmlformats.org/officeDocument/2006/relationships" name="Fair Value Measurements (Tables" sheetId="26" state="visible" r:id="rId26"/>
    <sheet xmlns:r="http://schemas.openxmlformats.org/officeDocument/2006/relationships" name="Investments (Tables)" sheetId="27" state="visible" r:id="rId27"/>
    <sheet xmlns:r="http://schemas.openxmlformats.org/officeDocument/2006/relationships" name="Liability Related to Sale of _2" sheetId="28" state="visible" r:id="rId28"/>
    <sheet xmlns:r="http://schemas.openxmlformats.org/officeDocument/2006/relationships" name="Debt (Tables)" sheetId="29" state="visible" r:id="rId29"/>
    <sheet xmlns:r="http://schemas.openxmlformats.org/officeDocument/2006/relationships" name="Leases (Tables)"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Revenue - Disaggregation of Rev" sheetId="34" state="visible" r:id="rId34"/>
    <sheet xmlns:r="http://schemas.openxmlformats.org/officeDocument/2006/relationships" name="Share-based Compensation - Addi" sheetId="35" state="visible" r:id="rId35"/>
    <sheet xmlns:r="http://schemas.openxmlformats.org/officeDocument/2006/relationships" name="Share-based Compensation - Sche" sheetId="36" state="visible" r:id="rId36"/>
    <sheet xmlns:r="http://schemas.openxmlformats.org/officeDocument/2006/relationships" name="Share-based Compensation - Sc_2" sheetId="37" state="visible" r:id="rId37"/>
    <sheet xmlns:r="http://schemas.openxmlformats.org/officeDocument/2006/relationships" name="Share-based Compensation - Sc_3" sheetId="38" state="visible" r:id="rId38"/>
    <sheet xmlns:r="http://schemas.openxmlformats.org/officeDocument/2006/relationships" name="Disclosure - Income (Loss) Per " sheetId="39" state="visible" r:id="rId39"/>
    <sheet xmlns:r="http://schemas.openxmlformats.org/officeDocument/2006/relationships" name="Disclosure - Income (Loss) Pe_2" sheetId="40" state="visible" r:id="rId40"/>
    <sheet xmlns:r="http://schemas.openxmlformats.org/officeDocument/2006/relationships" name="Disclosure - Income (Loss) Pe_3" sheetId="41" state="visible" r:id="rId41"/>
    <sheet xmlns:r="http://schemas.openxmlformats.org/officeDocument/2006/relationships" name="Income Taxes - Additional Infor" sheetId="42" state="visible" r:id="rId42"/>
    <sheet xmlns:r="http://schemas.openxmlformats.org/officeDocument/2006/relationships" name="Fair Value Measurements - Addit" sheetId="43" state="visible" r:id="rId43"/>
    <sheet xmlns:r="http://schemas.openxmlformats.org/officeDocument/2006/relationships" name="Fair Value Measurements - Sched" sheetId="44" state="visible" r:id="rId44"/>
    <sheet xmlns:r="http://schemas.openxmlformats.org/officeDocument/2006/relationships" name="Fair Value Measurements - Sch_2" sheetId="45" state="visible" r:id="rId45"/>
    <sheet xmlns:r="http://schemas.openxmlformats.org/officeDocument/2006/relationships" name="Fair Value Measurements - Sch_3" sheetId="46" state="visible" r:id="rId46"/>
    <sheet xmlns:r="http://schemas.openxmlformats.org/officeDocument/2006/relationships" name="Investments - Schedule of Avail" sheetId="47" state="visible" r:id="rId47"/>
    <sheet xmlns:r="http://schemas.openxmlformats.org/officeDocument/2006/relationships" name="Investments - Additional Inform" sheetId="48" state="visible" r:id="rId48"/>
    <sheet xmlns:r="http://schemas.openxmlformats.org/officeDocument/2006/relationships" name="Investments - Schedule of Chang" sheetId="49" state="visible" r:id="rId49"/>
    <sheet xmlns:r="http://schemas.openxmlformats.org/officeDocument/2006/relationships" name="Liability Related to Sale of _3" sheetId="50" state="visible" r:id="rId50"/>
    <sheet xmlns:r="http://schemas.openxmlformats.org/officeDocument/2006/relationships" name="Liability Related to Sale of _4" sheetId="51" state="visible" r:id="rId51"/>
    <sheet xmlns:r="http://schemas.openxmlformats.org/officeDocument/2006/relationships" name="Debt - Additional Information (" sheetId="52" state="visible" r:id="rId52"/>
    <sheet xmlns:r="http://schemas.openxmlformats.org/officeDocument/2006/relationships" name="Debt - Summary of Outstanding N" sheetId="53" state="visible" r:id="rId53"/>
    <sheet xmlns:r="http://schemas.openxmlformats.org/officeDocument/2006/relationships" name="Debt - Schedule of Interest Exp" sheetId="54" state="visible" r:id="rId54"/>
    <sheet xmlns:r="http://schemas.openxmlformats.org/officeDocument/2006/relationships" name="Leases - Additional Information" sheetId="55" state="visible" r:id="rId55"/>
    <sheet xmlns:r="http://schemas.openxmlformats.org/officeDocument/2006/relationships" name="Leases - Schedule of ROU Assets" sheetId="56" state="visible" r:id="rId56"/>
    <sheet xmlns:r="http://schemas.openxmlformats.org/officeDocument/2006/relationships" name="Leases - Components of Lease Co" sheetId="57" state="visible" r:id="rId57"/>
    <sheet xmlns:r="http://schemas.openxmlformats.org/officeDocument/2006/relationships" name="Leases - Schedule of Future Min" sheetId="58" state="visible" r:id="rId58"/>
    <sheet xmlns:r="http://schemas.openxmlformats.org/officeDocument/2006/relationships" name="Leases - Summary of Supplementa" sheetId="59" state="visible" r:id="rId59"/>
    <sheet xmlns:r="http://schemas.openxmlformats.org/officeDocument/2006/relationships" name="Commitments and Contingencies -" sheetId="60" state="visible" r:id="rId6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9 Months Ended</t>
        </is>
      </c>
    </row>
    <row r="2">
      <c r="B2" s="2" t="inlineStr">
        <is>
          <t>Sep. 30, 2020</t>
        </is>
      </c>
      <c r="C2" s="2" t="inlineStr">
        <is>
          <t>Oct. 30, 2020</t>
        </is>
      </c>
    </row>
    <row r="3">
      <c r="A3" s="3" t="inlineStr">
        <is>
          <t>Cover [Abstract]</t>
        </is>
      </c>
    </row>
    <row r="4">
      <c r="A4" s="4" t="inlineStr">
        <is>
          <t>Entity Registrant Name</t>
        </is>
      </c>
      <c r="B4" s="4" t="inlineStr">
        <is>
          <t>ACORDA THERAPEUTICS, INC.</t>
        </is>
      </c>
    </row>
    <row r="5">
      <c r="A5" s="4" t="inlineStr">
        <is>
          <t>Entity Central Index Key</t>
        </is>
      </c>
      <c r="B5" s="4" t="inlineStr">
        <is>
          <t>0001008848</t>
        </is>
      </c>
    </row>
    <row r="6">
      <c r="A6" s="4" t="inlineStr">
        <is>
          <t>Document Type</t>
        </is>
      </c>
      <c r="B6" s="4" t="inlineStr">
        <is>
          <t>10-Q</t>
        </is>
      </c>
    </row>
    <row r="7">
      <c r="A7" s="4" t="inlineStr">
        <is>
          <t>Document Period End Date</t>
        </is>
      </c>
      <c r="B7" s="4" t="inlineStr">
        <is>
          <t>Sep. 30,
		2020</t>
        </is>
      </c>
    </row>
    <row r="8">
      <c r="A8" s="4" t="inlineStr">
        <is>
          <t>Amendment Flag</t>
        </is>
      </c>
      <c r="B8" s="4" t="inlineStr">
        <is>
          <t>false</t>
        </is>
      </c>
    </row>
    <row r="9">
      <c r="A9" s="4" t="inlineStr">
        <is>
          <t>Current Fiscal Year End Date</t>
        </is>
      </c>
      <c r="B9" s="4" t="inlineStr">
        <is>
          <t>--12-31</t>
        </is>
      </c>
    </row>
    <row r="10">
      <c r="A10" s="4" t="inlineStr">
        <is>
          <t>Entity Filer Category</t>
        </is>
      </c>
      <c r="B10" s="4" t="inlineStr">
        <is>
          <t>Accelerated Filer</t>
        </is>
      </c>
    </row>
    <row r="11">
      <c r="A11" s="4" t="inlineStr">
        <is>
          <t>Entity Current Reporting Status</t>
        </is>
      </c>
      <c r="B11" s="4" t="inlineStr">
        <is>
          <t>Yes</t>
        </is>
      </c>
    </row>
    <row r="12">
      <c r="A12" s="4" t="inlineStr">
        <is>
          <t>Entity Interactive Data Current</t>
        </is>
      </c>
      <c r="B12" s="4" t="inlineStr">
        <is>
          <t>Yes</t>
        </is>
      </c>
    </row>
    <row r="13">
      <c r="A13" s="4" t="inlineStr">
        <is>
          <t>Entity Small Business</t>
        </is>
      </c>
      <c r="B13" s="4" t="inlineStr">
        <is>
          <t>false</t>
        </is>
      </c>
    </row>
    <row r="14">
      <c r="A14" s="4" t="inlineStr">
        <is>
          <t>Entity Emerging Growth Company</t>
        </is>
      </c>
      <c r="B14" s="4" t="inlineStr">
        <is>
          <t>false</t>
        </is>
      </c>
    </row>
    <row r="15">
      <c r="A15" s="4" t="inlineStr">
        <is>
          <t>Entity Shell Company</t>
        </is>
      </c>
      <c r="B15" s="4" t="inlineStr">
        <is>
          <t>false</t>
        </is>
      </c>
    </row>
    <row r="16">
      <c r="A16" s="4" t="inlineStr">
        <is>
          <t>Document Quarterly Report</t>
        </is>
      </c>
      <c r="B16" s="4" t="inlineStr">
        <is>
          <t>true</t>
        </is>
      </c>
    </row>
    <row r="17">
      <c r="A17" s="4" t="inlineStr">
        <is>
          <t>Document Transition Report</t>
        </is>
      </c>
      <c r="B17" s="4" t="inlineStr">
        <is>
          <t>false</t>
        </is>
      </c>
    </row>
    <row r="18">
      <c r="A18" s="4" t="inlineStr">
        <is>
          <t>Document Fiscal Year Focus</t>
        </is>
      </c>
      <c r="B18" s="4" t="inlineStr">
        <is>
          <t>2020</t>
        </is>
      </c>
    </row>
    <row r="19">
      <c r="A19" s="4" t="inlineStr">
        <is>
          <t>Document Fiscal Period Focus</t>
        </is>
      </c>
      <c r="B19" s="4" t="inlineStr">
        <is>
          <t>Q3</t>
        </is>
      </c>
    </row>
    <row r="20">
      <c r="A20" s="4" t="inlineStr">
        <is>
          <t>Trading Symbol</t>
        </is>
      </c>
      <c r="B20" s="4" t="inlineStr">
        <is>
          <t>ACOR</t>
        </is>
      </c>
    </row>
    <row r="21">
      <c r="A21" s="4" t="inlineStr">
        <is>
          <t>Title of each class</t>
        </is>
      </c>
      <c r="B21" s="4" t="inlineStr">
        <is>
          <t>Common Stock $0.001 par value</t>
        </is>
      </c>
    </row>
    <row r="22">
      <c r="A22" s="4" t="inlineStr">
        <is>
          <t>Name of each exchange on which registered</t>
        </is>
      </c>
      <c r="B22" s="4" t="inlineStr">
        <is>
          <t>NASDAQ</t>
        </is>
      </c>
    </row>
    <row r="23">
      <c r="A23" s="4" t="inlineStr">
        <is>
          <t>Entity Common Stock, Shares Outstanding</t>
        </is>
      </c>
      <c r="C23" s="5" t="n">
        <v>47962400</v>
      </c>
    </row>
    <row r="24">
      <c r="A24" s="4" t="inlineStr">
        <is>
          <t>Entity File Number</t>
        </is>
      </c>
      <c r="B24" s="4" t="inlineStr">
        <is>
          <t>001-31938</t>
        </is>
      </c>
    </row>
    <row r="25">
      <c r="A25" s="4" t="inlineStr">
        <is>
          <t>Entity Incorporation, State or Country Code</t>
        </is>
      </c>
      <c r="B25" s="4" t="inlineStr">
        <is>
          <t>DE</t>
        </is>
      </c>
    </row>
    <row r="26">
      <c r="A26" s="4" t="inlineStr">
        <is>
          <t>Entity Tax Identification Number</t>
        </is>
      </c>
      <c r="B26" s="4" t="inlineStr">
        <is>
          <t>13-3831168</t>
        </is>
      </c>
    </row>
    <row r="27">
      <c r="A27" s="4" t="inlineStr">
        <is>
          <t>Entity Address, Address Line One</t>
        </is>
      </c>
      <c r="B27" s="4" t="inlineStr">
        <is>
          <t>420 Saw Mill River Road</t>
        </is>
      </c>
    </row>
    <row r="28">
      <c r="A28" s="4" t="inlineStr">
        <is>
          <t>Entity Address, City or Town</t>
        </is>
      </c>
      <c r="B28" s="4" t="inlineStr">
        <is>
          <t>Ardsley</t>
        </is>
      </c>
    </row>
    <row r="29">
      <c r="A29" s="4" t="inlineStr">
        <is>
          <t>Entity Address, State or Province</t>
        </is>
      </c>
      <c r="B29" s="4" t="inlineStr">
        <is>
          <t>NY</t>
        </is>
      </c>
    </row>
    <row r="30">
      <c r="A30" s="4" t="inlineStr">
        <is>
          <t>Entity Address, Postal Zip Code</t>
        </is>
      </c>
      <c r="B30" s="4" t="inlineStr">
        <is>
          <t>10502</t>
        </is>
      </c>
    </row>
    <row r="31">
      <c r="A31" s="4" t="inlineStr">
        <is>
          <t>City Area Code</t>
        </is>
      </c>
      <c r="B31" s="4" t="inlineStr">
        <is>
          <t>914</t>
        </is>
      </c>
    </row>
    <row r="32">
      <c r="A32" s="4" t="inlineStr">
        <is>
          <t>Local Phone Number</t>
        </is>
      </c>
      <c r="B32" s="4" t="inlineStr">
        <is>
          <t>347-43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2) Summary of Significant Accounting Policies Our significant accounting policies are detailed in our Annual Report on Form 10-K for the year ended December 31, 2019. Effective January 1, 2020, the Company adopted ASU 2016-13, “Financial Instruments – Credit Losses” (Topic 326), ASU 2018-13, “Fair Value Measurement (Topic 820), ASU 2018-15, “Customer’s Accounting for Implementation Costs Incurred in a Cloud Computing Arrangement That is a Service Contract”, and, ASU 2018-18, Restricted Cash The following table provides a reconciliation of cash, cash equivalents, and restricted cash reported within the statement of financial position that sum to the total of the same amounts shown in the statement of cash flows:
Nine-month period ended September 30, 2020
Nine-month period ended September 30, 2019
(In thousands)
Beginning of period
End of period
Beginning of period
End of period
Cash and cash equivalents
$
62,085
$
57,910
$
293,564
$
119,521
Restricted cash
12,836
13,200
532
387
Restricted cash non-current
30,270
24,819
255
256
Total Cash, cash equivalents and restricted cash per statement of cash flows
$
105,191
$
95,929
$
294,351
$
120,164
Amounts included in restricted cash represent those amounts in escrow related to the 6% semi-annual interest portion of the convertible note exchange completed in December 2019 payable within the next 12 months and those amounts required to be set aside to cover the Company’s self-funded employee health insurance costs over the next 12 months. Restricted cash non-current represents those amounts in escrow related to the 6% semi-annual interest portion of the convertible note exchange completed in December 2019 payable subsequent to the next twelve months and cash collateralized standby letters of credit in connection with obligations under facility leases due to the long-term nature of the letters of credit. Inventory The major classes of inventory were as follows:
(In thousands)
September 30, 2020
December 31, 2019
Raw materials
$
3,366
$
1,753
Work-in-progress
6,010
13,509
Finished goods
20,744
9,959
Total
$
30,120
$
25,221
The Company reviews inventory, including inventory purchase commitments, for slow moving or obsolete amounts based on expected product sales volume and provides reserves against the carrying amount of inventory as appropriate. Foreign Currency Translation The functional currency of operations outside the United States of America is deemed to be the currency of the local country, unless otherwise determined that the United States dollar would serve as a more appropriate functional currency given the economic operations of the entity. Accordingly, the assets and liabilities of the Company’s foreign subsidiary, Biotie, are translated into United States dollars using the period-end exchange rate; income and expense items are translated using the average exchange rate during the period; and equity transactions are translated at historical rates. Cumulative translation adjustments are reflected as a separate component of equity. Foreign currency transaction losses and gains are recognized in the period incurred and are reported as other (expense) income, net in the statement of operations. Segment and Geographic Information The Company is managed and operated as one business which is focused on developing therapies that restore function and improve the lives of people with neurological disorders. The entire business is managed by a single management team that reports to the Chief Executive Officer, who is the chief operating decision maker. The Company does not operate separate lines of business with respect to any of its products or product candidates and the Company does not prepare discrete financial information with respect to separate products or product candidates or by location. Accordingly, the Company views its business as one reportable operating segment. Net product revenues reported are derived from the sales of Inbrija and Ampyra in the U.S. for the three and nine-month periods ended September 30, 2020 and 2019. Impairment of Long-Lived Assets The Company continually evaluates whether events or circumstances have occurred that indicate that the estimated remaining useful lives of its long-lived assets , including identifiable intangible assets subject to amortization and indefinite lived intangible assets not subject to amortization and property plant and equipment, may warrant revision or that the carrying value of the assets may be impaired. Factors the Company considers important that could trigger an impairment review include significant changes in the use of any assets, changes in historical trends in operating performance, changes in projected operating performance, results of clinical trials, stock price, loss of a major customer and significant negative economic trends. Based on the Company’s evaluation for the three-month period ended March 31, 2020, the Company determined that its indefinite lived intangible asset BTT1023 was fully impaired and recorded an asset impairment in its consolidated statement of operations. The Company also determined that its finite lived intangible assets were not impaired for the three and nine-month periods ended September 30, 2020. Liquidity The Company assesses and determines its ability to continue as a going concern in accordance with the provisions of ASC Topic 205-40, “ Presentation of Financials Statements—Going as a going concern, or the extent to which mitigating plans sufficiently alleviate any such substantial doubt, as well as whether or not liquidation is imminent, requires significant judgement by management. The Company has evaluated whether there are conditions and events, considered in the aggregate, that raise substantial doubt about the Company’s ability to continue as a going concern within one year after the date the consolidated financial statements contained in this report are issued. Based on our cash, cash equivalents and short-term investments at September 30, 2020, our recent net losses, and our obligations that are due within the next 12 months, including $69.0 million aggregate principal amount of our 1.75% Convertible Senior Notes due 2021 that mature on June 15, 2021, management has concluded that there is substantial doubt regarding our ability to meet our obligations within one year after the date the consolidated financial statements in this report are issued and, therefore, to continue as a going concern. Our ability to meet our future operating requirements, repay our liabilities, meet our other obligations, and continue as a going concern are dependent upon a number of factors, including our ability to generate cash from product sales, reduce planned expenditures, and obtain additional financing. If we are unable to generate sufficient cash flow from the sale of our products, we may be required to adopt one or more alternatives, subject to the restrictions contained in the indenture governing our 6.00% Convertible Senior Secured Notes due 2024, such as further reducing expenses, selling assets, restructuring debt, or obtaining additional equity capital on terms that may be onerous and which are likely to be highly dilutive. Also, our ability to raise additional capital and repay or restructure our indebtedness will depend on the capital markets and our financial condition at such time, among other factors. In addition, financing may not be available when needed, at all, on terms acceptable to us or in accordance with the restrictions described above. Due to these uncertainties, there is substantial doubt about the Company’s ability to continue as going concern. These unaudited condensed consolidated financial statements and accompanying notes have been prepared on the basis that the Company will continue as a going concern, and do not include any adjustments to reflect the possible future effects on the recoverability and classification of assets or the amounts and classification of liabilities that may result from the possible inability of the Company to continue as a going concern. Subsequent Events Subsequent events are defined as those events or transactions that occur after the balance sheet date, but before the financial statements are filed with the Securities and Exchange Commission. The Company completed an evaluation of the impact of any subsequent events through the date these financial statements were issued, and determined there were no subsequent events that required disclosure in these financial statements. Accounting Pronouncements Adopted In June 2016, the FASB issued ASU 2016-13, “Financial Instruments – Credit Losses” (Topic 326): Measurement of Credit Losses on Financial Instruments and subsequently amended by ASU 2019-04 and ASU 2019-05 which introduces a forward-looking approach, based on expected losses, to estimate credit losses on certain types of financial instruments, including trade receivables. This new standard amends the current guidance on the impairment of financial instruments. The ASU adds to U.S. GAAP an impairment model known as current expected credit loss (CECL) model that is based on expected losses rather than incurred losses. Under the new guidance, an entity will recognize as an allowance its estimate of expected credit losses. The ASU is effective for fiscal years beginning after December 15, 2019, and interim periods within those fiscal years with early adoption permitted. The Company adopted this guidance effective January 1, 2020. The adoption of this guidance did not have a material impact on the consolidated financial statements. In August 2018, the FASB issued ASU 2018-13 “Fair Value Measurement (Topic 820): “Disclosure Framework—Changes to the Discl osure Requirements for Fair Value Measurement.” The amendment in this ASU eliminate, add and modify certain disclosure requirements for fair value measurements as part of its disclosure framework project. Entities will no longer be required to disclose the amount of and reasons for transfers between Level 1 and Level 2 of the fair value hierarchy, but public business entities will be required to disclose the range and weighted average used to develop significant unobservable inputs for Level 3 fair value measurements. In August 2018, the FASB issued ASU 2018-15, “Customer’s Accounting for Implementation Costs Incurred in a Cloud Computing Arrangement That Is a Service Contract.” The ASU clarifies certain aspects of ASU 2015-05, “Customer’s Accounting for Fees Paid in a Cloud Computing Arrangement,” which was issued in April 2015. Specifically, the ASU 2018-15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ASU is effective for fiscal years beginning after December 15, 2019, and interim periods within those fiscal years with early adoption permitted. The Company adopted this guidance effective January 1, 2020. The adoption of this guidance did not have an impact on the consolidated financial statements. In November 2018, the FASB issued ASU 2018-18, Collaborative arrangements (Topic 808): Clarifying the Interaction between Topic 808 and Topic 606. ASU 2018-18 clarifies that certain transactions between participants in a collaborative arrangement should be accounted for under ASC 606 when the counterparty is a customer and precludes an entity from presenting consideration from a transaction in a collaborative arrangement as revenue from contracts with customers if the counterparty is not a customer for that transaction. The ASU is effective for fiscal years beginning after December 15, 2019, and interim periods within those fiscal years with early adoption permitted. The Company adopted this guidance effective January 1, 2020. The adoption of this guidance did not have a significant impact on the consolidated financial statements. Accounting Pronouncements Not Yet Adopted In December 2019, the FASB issued ASU 2019-12, Simplifying the Accounting for Income Taxes. The ASU enhances and simplifies various aspects of the income tax accounting guidance in ASC 740 and removes certain exceptions for recognizing deferred taxes for investments, performing intraperiod allocation and calculating income taxes in interim periods. The ASU also adds guidance to reduce complexity in certain areas, including recognizing deferred taxes for tax goodwill and allocating taxes to members of a consolidated group. This ASU is effective for fiscal years beginning after December 15, 2020, and interim periods within those fiscal years with early adoption permitted. The Company is currently evaluating the impact the adoption of this guidance may have on its consolidated financial statements. In March 2020, the FASB issued ASU 2020-03, “Codification Improvements to Financial Instruments”: The amendments in this update are to clarify, correct errors in, or make minor improvements to a variety of ASC topics. The changes in ASU 2020-03 are not expected to have a significant effect on current accounting practices. The ASU improves various financial instrument topics in the Codification to increase stakeholder awareness of the amendments and to expedite the improvement process by making the Codification easier to understand and easier to apply by eliminating inconsistencies and providing clarifications. The ASU is effective for fiscal years beginning after December 15, 2020 with early application permitted. The Company is currently evaluating the impact the adoption of this guidance may have on it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0</t>
        </is>
      </c>
    </row>
    <row r="3">
      <c r="A3" s="3" t="inlineStr">
        <is>
          <t>Revenue From Contract With Customer [Abstract]</t>
        </is>
      </c>
    </row>
    <row r="4">
      <c r="A4" s="4" t="inlineStr">
        <is>
          <t>Revenue</t>
        </is>
      </c>
      <c r="B4" s="4" t="inlineStr">
        <is>
          <t>(3) Revenue In accordance with ASC 606, the Company recognizes revenue when the customer obtains control of a promised good or service, in an amount that reflects the consideration to which the Company expects to be entitled in exchange for the good or service. ASC 606 requires entities to record a contract asset when a performance obligation has been satisfied or partially satisfied, but the amount of consideration has not yet been received because the receipt of the consideration is conditioned on something other than the passage of time. ASC 606 also requires an entity to present a revenue contract as a contract liability in instances when a customer pays consideration, or an entity has a right to an amount of consideration that is unconditional (e.g. receivable), before the entity transfers a good or service to the customer. We did not have any contract assets or any contract liabilities as of September 30, 2020 and 2019. The following table disaggregates our revenue by major source:
(In thousands)
Three-month period ended September 30, 2020
Three-month period ended September 30, 2019
Nine-month period ended September 30, 2020
Nine-month period ended September 30, 2019
Revenues:
Net product revenues:
Ampyra
$
27,343
$
39,322
$
73,546
$
123,579
Inbrija
5,833
4,889
14,901
9,164
Other
1,511
589
1,706
582
Total net product revenues
34,687
44,800
90,153
133,325
Milestone revenues
15,000
—
15,000
—
Royalty revenues
3,403
2,922
9,654
8,586
Total net revenues
$
53,090
$
47,722
$
114,807
$
141,91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t>
        </is>
      </c>
      <c r="B1" s="2" t="inlineStr">
        <is>
          <t>9 Months Ended</t>
        </is>
      </c>
    </row>
    <row r="2">
      <c r="B2" s="2" t="inlineStr">
        <is>
          <t>Sep. 30, 2020</t>
        </is>
      </c>
    </row>
    <row r="3">
      <c r="A3" s="3" t="inlineStr">
        <is>
          <t>Disclosure Of Compensation Related Costs Sharebased Payments [Abstract]</t>
        </is>
      </c>
    </row>
    <row r="4">
      <c r="A4" s="4" t="inlineStr">
        <is>
          <t>Share-based Compensation</t>
        </is>
      </c>
      <c r="B4" s="4" t="inlineStr">
        <is>
          <t xml:space="preserve">(4) Share-based Compensation During the three‑month periods ended September 30, 2020 and 2019, the Company recognized share-based compensation expense of $2.5 million and $3.3 million, respectively. During the nine-month periods ended September 30, 2020 and 2019, the Company recognized share-based compensation expense of $6.5 million and $11.5 million, respectively. Activity in options and restricted stock during the nine-month period ended September 30, 2020 and related balances outstanding as of that date are reflected below. The weighted average fair value per share of options granted to employees for the three-month periods ended September 30, 2020 and 2019 were approximately $0.39 and $2.69, respectively. The weighted average fair value per share of options granted to employees for the nine-month periods ended September 30, 2020 and 2019 were approximately $0.66 and $6.49, respectively. The following table summarizes share-based compensation expense included within the consolidated statements of operations:
For the three-month period ended September 30,
For the nine-month period ended September 30,
(In thousands)
2020
2019
2020
2019
Research and development expense
$
555
$
719
$
1,418
$
2,203
Selling, general and administrative expense
1,832
2,424
4,834
8,785
Cost of Sales
93
149
260
505
Total
$
2,480
$
3,292
$
6,512
$
11,493
A summary of share-based compensation activity for the nine-month period ended September 30, 2020 is presented below: Stock Option Activity
Number of Shares (In
Weighted Average Exercise Price
Weighted Average Remaining Contractual Term
Intrinsic Value (In
Balance at January 1, 2020
10,469
$
22.96
Granted
237
1.00
Cancelled
(2,339
)
27.41
Exercised
—
—
Balance at September 30, 2020
8,366
$
21.09
6.0
$
—
Vested and expected to vest at September 30, 2020
8,342
$
21.14
6.0
$
—
Vested and exercisable at September 30, 2020
6,482
$
25.72
4.7
$
—
Restricted Stock and Performance Stock Unit Activity
(In thousands)
Restricted Stock and Performance Stock Units
Number of Shares
Nonvested at January 1, 2020
425
Granted
—
Vested
(4
)
Forfeited
(60
)
Nonvested at September 30, 2020
361
Unrecognized compensation cost for unvested stock options, restricted stock awards and performance stock units as of September 30, 2020 totaled $7.8 million and is expected to be recognized over a weighted average period of approximately 1.4 years. During the three and nine‑month periods ended September 30, 2020, the Company did not make any repurchases of shar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Loss) Per Share</t>
        </is>
      </c>
      <c r="B1" s="2" t="inlineStr">
        <is>
          <t>9 Months Ended</t>
        </is>
      </c>
    </row>
    <row r="2">
      <c r="B2" s="2" t="inlineStr">
        <is>
          <t>Sep. 30, 2020</t>
        </is>
      </c>
    </row>
    <row r="3">
      <c r="A3" s="3" t="inlineStr">
        <is>
          <t>Earnings Per Share [Abstract]</t>
        </is>
      </c>
    </row>
    <row r="4">
      <c r="A4" s="4" t="inlineStr">
        <is>
          <t>Income (Loss) Per Share</t>
        </is>
      </c>
      <c r="B4" s="4" t="inlineStr">
        <is>
          <t>(5) Income (Loss) Per Share The following table sets forth the computation of basic and diluted loss per share for the three and nine-month periods ended September 30, 2020 and 2019:
(In thousands, except per share data)
Three-month period ended September 30, 2020
Three-month period ended September 30, 2019
Nine-month period ended September 30, 2020
Nine-month period ended September 30, 2019
Basic and diluted
Net income (loss)—basic
$
7,347
$
(263,535
)
$
(16,546
)
$
(338,626
)
Plus: Dilutive effect of convertible notes, net of tax
1,476
—
—
—
Net income (loss)—diluted
$
8,823
$
(263,535
)
$
(16,546
)
$
(338,626
)
Weighted average common shares outstanding used in computing net income (loss) per share—basic
47,705
47,511
47,704
47,491
Plus: Dilutive effect of convertible notes
118,440
—
—
—
Weighted average common shares outstanding used in computing net income (loss) per share—diluted
166,145
47,511
47,704
47,491
Net income (loss) per share—basic
$
0.15
$
(5.55
)
$
(0.35
)
$
(7.13
)
Net income (loss) per share—diluted
$
0.05
$
(5.55
)
$
(0.35
)
$
(7.13
) Securities that could potentially be dilutive are excluded from the computation of diluted loss per share when a loss from continuing operations exists or when the exercise price exceeds the average closing price of the Company’s common stock during the period, because their inclusion would result in an anti-dilutive effect on per share amounts. The following amounts were not included in the calculation of net loss per diluted share because their effects were anti-dilutive:
(In thousands)
Three-month period ended September 30, 2020
Three-month period ended September 30, 2019
Nine-month period ended September 30, 2020
Nine-month period ended September 30, 2019
Denominator
Stock options and restricted common shares
8,784
8,988
8,532
8,968
Performance share units are excluded from the calculation of net loss per diluted share as the performance criteria has not been met for the three and nine-month periods ended September 30, 2020 and 2019. numerator amount used in the calculation of net income per diluted share to add back the interest expense associated with convertible notes of $ 6.8 million, which is partially offset by the derivative liability gain of $ 4.9 million and $ 0.5 tax impact. Additionally, the 118,440 million common shares required to fully convert the outstanding convertible notes were included and excluded from the denominator in the calculation of net loss per diluted share under the if converted method for the three and nine-month periods ended September 30, 202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6) Income Taxes On March 27, 2020, the CARES Act was signed into law, which enacted several tax favorable, business-related provisions. The Company reviewed the enacted provisions to determine which provisions should be considered for the three-month period ended September 30, 2020. Under the new law, the CARES Act provides that NOLs arising in a taxable year beginning after December 31, 2017, and before January 1, 2021, can be carried back to each of the five taxable years preceding the taxable year of such loss. The Company has considered the impact to the tax provision for the carryback of net operating losses to prior periods of taxable income incurred within the period allowed under the CARES Act. The result of carrying back these losses allowed the Company to realize certain deferred tax assets and a corresponding release of the valuation allowance of approximately $1.8 million. In July 2020, the Company received an income tax refund of $12.7 million including interest from the Internal Revenue Service, related to the 2019 net operating loss carryback. The Company recorded a tax receivable of $1.4 million for the anticipated 2020 net operating loss carryback claim as of September 30, 2020. The Company’s effective income tax rate differs from the U.S. statutory rate primarily due to an increase in the valuation allowance, and expense recorded on the equity forfeitures, offset by the benefit of net operating loss carryback under the CARES act recorded at 21% to recover taxes paid at the previous statutory rate of 35% For the three-month periods ended September 30, 2020 and 2019, the Company recorded a provision of $(1.5) million For the nine-month periods ended September 30, 2020 and 2019, the Company recorded a benefit of $5.0 million and $0.5 million for income taxes, respectively. The effective income tax rates for the Company for the nine-month periods ended September 30, 2020 and 2019 were 23.1% and 0.14%, respectively. The variance in effective tax rates for the nine-month period ended September 30, 2020 as compared to the nine-month period ended September 30, 2019 was due primarily to the valuation allowance recorded on deferred tax assets for which no tax benefit can be recognized, goodwill impairment for which no tax benefit can be recognized, and the benefit recorded on the net operating loss carryback under the CARES act recorded at 21% to recover taxes paid at the previous statutory rate of 35% . The Company continues to evaluate the realizability of its deferred tax assets on a quarterly basis and will adjust such amounts in light of changing facts and circumstances including, but not limited to, future projections of taxable income, tax legislation, rulings by relevant tax authorities, the progress of ongoing tax audits and the regulatory approval of products currently under development. Any changes to the valuation allowance or deferred tax assets and liabilities in the future would impact the Company's income taxes. The Company’s state examination by the state of Massachusetts for the tax periods 2016 and 2017 was completed during the period ended September 30, 2020. The Company was assessed a tax of approximately $0.2 million. The Company has ongoing state examinations in New Jersey and Minnesota which cover a range of tax periods, 2015 – 2018. There have been no proposed adjustments at this stage of the examin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7) Fair Value Measurements The following table presents information about the Company’s assets and liabilities measured at fair value on a recurring basis as of September 30, 2020 (unadjusted) in active markets for identical assets or liabilities. Fair values determined by Level 2 inputs utilize data points that are observable, such as quoted prices, interest rates, exchange rates and yield curves. Fair values determined by Level 3 inputs utilize unobservable data points for the asset or liability. The Company’s Level 1 assets consist of investments in a Treasury money market fund and U.S. government securities. The Company’s level 2 assets consist of investments in corporate bonds and commercial paper which are categorized as short-term investments for investments with original maturities between three months and one year. The Company’s Level 3 liabilities represent acquired contingent consideration related to the acquisition of Civitas which are valued using a probability weighted discounted cash flow valuation approach and derivative liabilities related to conversion options for the convertible senior notes due December 2024 which are valued using a binomial model. For assets and liabilities not accounted for at fair value, the carrying values of these accounts approximates their fair values at September 30, 2020, except for the fair value of the Company’s convertible senior notes due June 2021 , which was approximately $ 55.3 million and the fair value of the Company’s convertible senior notes due December 2024 , which was approximately $ 119.3 million as of September 30, 2020. The Company estimates the fair value of its notes utilizing market quotations for the debt (Level 2).
(In thousands)
Level 1
Level 2
Level 3
September 30, 2020
Assets Carried at Fair Value:
Money market funds
$
31,283
$
—
$
—
Corporate bonds
—
5,347
—
Liabilities Carried at Fair Value:
Derivative liability - conversion option
—
—
832
Acquired contingent consideration
—
—
46,100
December 31, 2019
Assets Carried at Fair Value:
Money market funds
$
2,219
$
—
$
—
Commercial paper
—
26,569
—
Corporate bonds
—
37,185
—
Liabilities Carried at Fair Value:
Derivative liability - conversion option
—
—
59,409
Acquired contingent consideration
—
—
80,300
The following table presents additional information about liabilities measured at fair value on a recurring basis and for which the Company utilizes Level 3 inputs to determine fair value. Acquired contingent consideration
(In thousands)
Three-month period ended September 30, 2020
Three-month period ended September 30, 2019
Nine-month period ended September 30, 2020
Nine-month period ended September 30, 2019
Acquired contingent consideration:
Balance, beginning of period
$
70,000
$
162,537
$
80,300
$
168,000
Fair value change to contingent consideration included in the statement of operations
(23,608
)
(50,942
)
(33,455
)
(56,342
)
Royalty payments
(292
)
(395
)
(745
)
(458
)
Balance, end of period
$
46,100
$
111,200
$
46,100
$
111,200
The Company estimates the fair value of its acquired contingent consideration using a probability weighted discounted cash flow valuation approach based on estimated future sales expected from Inbrija (levodopa inhalation powder) an FDA approved drug OFF periods in Parkinson’s disease. the estimated revenue forecast for Inbrija Inbrija. changes in the fair value of the contingent consideration primarily due to The acquired contingent consideration is classified as a Level 3 liability as its valuation requires substantial judgment and estimation of factors that are not currently observable in the market. If different assumptions were used for the various inputs to the valuation approach, including but not limited to, assumptions involving sales estimates for Inbrija Derivative Liability-Conversion Option The following table represents a reconciliation of the derivative liability recorded in connection with the issuance of the convertible senior secured notes due 2024 acquired:
(In thousands)
September 30, 2020
June 30, 2020
March 31, 2020
December 31, 2019
Derivative Liability-Conversion Option
Balance, beginning of period
$
23,953
$
32,881
$
59,409
$
—
Fair value recognized upon issuance of Convertible Senior Notes
—
—
—
59,409
Fair value adjustment
(4,864
)
(8,928
)
(26,528
)
—
Fair value re-classification to shareholder's equity
(18,257
)
—
—
—
Balance, end of period
$
832
$
23,953
$
32,881
$
59,409
During 2019, a derivative liability was initially recorded as a result of the issuance of the 6.00% Convertible Senior Secured Notes due 2024 (see Note 10). The fair value measurement of the derivative liability is classified as Level 3 under the fair value hierarchy as it has been valued using certain unobservable inputs. These inputs include: (1) share price as of the valuation date, (2) assumed timing of conversion of the Notes, (3) historical volatility of the share price, and (4) the risk-adjusted discount rate used to present value the probability-weighted cash flows. Significant increases or decreases in any of those inputs in isolation could result in a significantly lower or higher fair value measurement. The fair value of the derivative liability as of September 30, 2020 was determined using a binomial model that calculates the fair value of the Notes with the conversion feature as compared to the fair value of the Notes without the conversion feature, with the difference representing the value of the conversion feature, or the derivative liability. There are several embedded features within the Notes which, upon issuance, did not meet the conditions for equity classification. As a result, these features were aggregated together and recorded as a derivative liability conversion option. stock price of $ 0.52 , the historical volatility rate of 115.0 %, and the risk-adjusted discount rate of 25.3 %. The fair value of this conversion feature was calculated to be $ 0.8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s</t>
        </is>
      </c>
      <c r="B1" s="2" t="inlineStr">
        <is>
          <t>9 Months Ended</t>
        </is>
      </c>
    </row>
    <row r="2">
      <c r="B2" s="2" t="inlineStr">
        <is>
          <t>Sep. 30, 2020</t>
        </is>
      </c>
    </row>
    <row r="3">
      <c r="A3" s="3" t="inlineStr">
        <is>
          <t>Investments Debt And Equity Securities [Abstract]</t>
        </is>
      </c>
    </row>
    <row r="4">
      <c r="A4" s="4" t="inlineStr">
        <is>
          <t>Investments</t>
        </is>
      </c>
      <c r="B4" s="4" t="inlineStr">
        <is>
          <t>(8) Investments The Company has determined that all of its investments are classified as available-for-sale. Available-for-sale debt securities are carried at fair value with interest on these investments included in interest income and are recorded based on quoted market prices. Available-for-sale investments consisted of the following at September 30, 2020 and December 31, 2019, respectively:
Gross
Gross
Estimated
Amortized
Unrealized
Unrealized
Fair
(In thousands)
Cost
Gains
Losses
Value
September 30, 2020
Corporate Bonds
5,341
6
-
5,347
Total Short-term investments
$
5,341
$
6
$
-
$
5,347
December 31, 2019
Commercial Paper
$
26,550
$
19
$
—
$
26,569
Corporate Bonds
37,177
20
(12
)
37,185
Total Short-term investments
$
63,727
$
39
$
(12
)
$
63,754
Short-term investments with maturities of three months or less from date of purchase have been classified as cash equivalents, and amounted to approximately $31.3 million and $2.2 million as of September 30, 2020 and December 31, 2019, respectively. Short-term investments have original maturities of greater than 3 months but less than 1 year and amounted to approximately $5.3 million and $63.8 million as of September 30, 2020 and December 31, 2019, respectively. The aggregate fair value of short-term investments in an unrealized loss position amounted to approximately $0 and $25.5 million as of September 30, 2020 and December 31, 2019, respectively. Short-term investments at September 30, 2020 primarily consisted of high-grade commercial paper and corporate bonds. Long-term investments have original maturities of greater than 1 year. There were no investments classified as long-term at September 30, 2020 or December 31, 2019. The Company has determined that there were no other-than-temporary declines in the fair values of its investments as of September 30, 2020 as the Company does not intend to sell its investments and it is not more likely than not that the Company will be required to sell its investments prior to the recovery of its amortized cost basis. Unrealized holding gains and losses, which relate to debt instruments, are reported within accumulated other comprehensive income (AOCI) in the statements of comprehensive income. The changes in AOCI associated with the unrealized holding gains on available-for-sale investments during the nine-month period ended September 30, 2020, were as follows (in thousands):
(In thousands)
Net Unrealized Gains (Losses) on Marketable Securities
Balance at December 31, 2019
$
27
Other comprehensive income before reclassifications:
Amounts reclassified from accumulated other comprehensive income
—
Net current period other comprehensive loss
(21
)
Balance at September 30, 2020
$
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iability Related to Sale of Future Royalties</t>
        </is>
      </c>
      <c r="B1" s="2" t="inlineStr">
        <is>
          <t>9 Months Ended</t>
        </is>
      </c>
    </row>
    <row r="2">
      <c r="B2" s="2" t="inlineStr">
        <is>
          <t>Sep. 30, 2020</t>
        </is>
      </c>
    </row>
    <row r="3">
      <c r="A3" s="3" t="inlineStr">
        <is>
          <t>Deferred Revenue Disclosure [Abstract]</t>
        </is>
      </c>
    </row>
    <row r="4">
      <c r="A4" s="4" t="inlineStr">
        <is>
          <t>Liability Related to Sale of Future Royalties</t>
        </is>
      </c>
      <c r="B4" s="4" t="inlineStr">
        <is>
          <t>(9) Liability Related to Sale of Future Royalties As of October 1, 2017, the Company completed a royalty purchase agreement with HealthCare Royalty Partners Biogen, up to an agreed upon threshold of royalties. When this threshold is met, if ever, the Fampyra royalties will revert back to the Company and the Company will continue to receive the Fampyra royalties from Biogen until the revenue stream ends. The transaction does not include potential future milestones to be paid. The Company maintained the rights under the license and collaboration agreement with Biogen, therefore, the Royalty Agreement has been accounted for as a liability that will be amortized using the effective interest method over the life of the arrangement, in accordance with the relevant accounting guidance. The Company recorded the receipt of the $40 million payment from HCRP and established a corresponding liability in the amount of $40 million, net of transaction costs of approximately $2.2 million. The net liability is classified between the current and non-current portion of liability related to the sale of future royalties in the consolidated balance sheets based on the recognition of the interest and principal payments to be received by HCRP in the next 12 months from the financial statement reporting date. The total net royalties to be paid, less the net proceeds received will be recorded to interest expense using the effective interest method over the life of the Royalty Agreement. The Company will estimate the payments to be made to HCRP over the term of the Agreement based on forecasted royalties and will calculate the interest rate required to discount such payments back to the liability balance. Over the course of the Royalty Agreement, the actual interest rate will be affected by the amount and timing of net royalty revenue recognized and changes in forecasted revenue. On a quarterly basis, the Company will reassess the effective interest rate and adjust the rate prospectively as necessary. The following table shows the activity within the liability account for September
(In thousands)
Nine-month period ended September 30, 2020
Twelve-month period ended December 31, 2019
Liability related to sale of future royalties - beginning balance
$
24,401
$
30,716
Deferred transaction costs recognized
318
639
Non-cash royalty revenue payable to HCRP
(8,496
)
(10,271
)
Non-cash interest expense recognized
1,548
3,317
Liability related to sale of future royalties - ending balance
$
17,771
$
24,40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0</t>
        </is>
      </c>
    </row>
    <row r="3">
      <c r="A3" s="3" t="inlineStr">
        <is>
          <t>Debt Disclosure [Abstract]</t>
        </is>
      </c>
    </row>
    <row r="4">
      <c r="A4" s="4" t="inlineStr">
        <is>
          <t>Debt</t>
        </is>
      </c>
      <c r="B4" s="4" t="inlineStr">
        <is>
          <t>(10) Debt Convertible Senior Secured Notes Due 2024 On December 24, 2019, the Company completed the private exchange of $276.0 million aggregate principal amount of its outstanding 1.75% Convertible Senior Notes due 2021 (the “2021 Notes”) for a combination of newly-issued 6.00% Convertible Senior Secured Notes due 2024 (the “2024 Notes”) and cash. For each $1,000 principal amount of exchanged 2021 Notes, the Company issued $750 principal amount of the 2024 Notes and made a cash payment of $200 (the “Exchange”). In the aggregate, the Company issued approximately $207.0 million aggregate principal amount of the 2024 Notes and paid approximate $55.2 million in cash to participating holders. The Exchange was conducted with a limited number of institutional holders of the 2021 Notes pursuant to Exchange Agreements dated as of December 20, 2019 (each, an “Exchange Agreement”). The 2024 Notes were issued pursuant to an Indenture, dated as of December 23, 2019, among the Company, its wholly owned subsidiary, Civitas Therapeutics, Inc. (along with any domestic subsidiaries acquired or formed after the date of issuance, the “Guarantors”), and Wilmington Trust, National Association, as trustee and collateral agent (the “Indenture”). The 2024 Notes are senior obligations of the Company and the Guarantors, secured by a first priority security interest in substantially all of the assets of the Company and the Guarantors, subject to certain exceptions described in the Security Agreement, dated as of December 23, 2019, between the grantors party thereto and Wilmington Trust, National Association, as collateral agent (the “Security Agreement”). The 2024 Notes will mature on December 1, 2024 unless earlier converted in accordance with their terms prior to such date. Interest on the 2024 Notes will be payable semi-annually in arrears at a rate of 6.00% per annum on each June 1 and December 1, beginning on June 1, 2020. The Company may elect to pay interest in cash or shares of the Company’s common stock, subject to the satisfaction of certain conditions. If the Company elects to pay interest in shares of common stock, such common stock will have a per share value equal to 95% of the daily volume-weighted average price for the 10 trading days ending on and including the trading day immediately preceding the relevant interest payment date. The 2024 Notes will be convertible at the option of the holder into shares of common stock of the Company at any time prior to the close of business on the second scheduled trading day immediately preceding the maturity date. The initial conversion rate for the 2024 Notes is 285.7142 shares of the Company’s common stock per $1,000 principal amount of 2024 Notes, representing an initial conversion price of approximately $3.50 per share of common stock. The conversion rate is subject to adjustment in certain circumstances as described in the Indenture. The Company may elect to settle conversions of the 2024 Notes in cash, shares of the Company’s common stock or a combination of cash and shares of the Company’s common stock. Holders who convert their 2024 Notes prior to June 1, 2023 (other than in connection with a make-whole fundamental change) will also be entitled to an interest make-whole payment equal to the sum of all regularly scheduled stated interest payments, if any, due on such 2024 Notes on each interest payment date occurring after the conversion date for such conversion and on or before June 1, 2023. In addition, the Company will have the right to cause all 2024 Notes then outstanding to be converted automatically if the volume-weighted average price per share of the Company’s common stock equals or exceeds 130% of the conversion price for a specified period of time and certain other conditions are satisfied. Holders of the 2024 Notes will have the right, at their option, to require the Company to purchase their 2024 Notes if a fundamental change (as defined in the Indenture) occurs, in each case, at a repurchase price equal to 100% of the principal amount of the 2024 Notes to be repurchased, plus accrued and unpaid interest, if any, to, but excluding, the applicable repurchase date. Subject to a number of exceptions and qualifications, the Indenture restricts the ability of the Company and certain of its subsidiaries to, among other things, (i) pay dividends or make other payments or distributions on their capital stock, or purchase, redeem, defease or otherwise acquire or retire for value any capital stock, (ii) make certain investments, (iii) incur indebtedness or issue preferred stock, other than certain forms of permitted debt, which includes, among other items, indebtedness incurred to refinance the 2021 Notes, (iv) create liens on their assets, (v) sell their assets, (vi) enter into certain transactions with affiliates or (vii) merge, consolidate or sell of all or substantially all of their assets. The Indenture also requires the Company to make an offer to repurchase the 2024 Notes upon the occurrence of certain asset sales. The Indenture provides that a number of events will constitute an event of default, including, among other things, (i) a failure to pay interest for 30 days, (ii) failure to pay the 2024 Notes when due at maturity, upon any required repurchase, upon declaration of acceleration or otherwise, (iii) failure to convert the 2024 Notes in accordance with the Indenture and the failure continues for five business days, (iv) not issuing certain notices required by the Indenture within a timely manner, (v) failure to comply with the other covenants or agreements in the Indenture for 60 days following the receipt of a notice of non-compliance, (vi) a default or other failure by the Company to make required payments under other indebtedness of the Company or certain subsidiaries having an outstanding principal amount of $30.0 million or more, (vii) failure by the Company or certain subsidiaries to pay final judgments aggregating in excess of $30.0 million, (viii) certain events of bankruptcy or insolvency and (ix) the commercial launch in the United States of a product determined by the U.S. FDA to be bioequivalent to Inbrija. In the case of an event of default arising from certain events of bankruptcy or insolvency with respect to the Company, all outstanding 2024 Notes will become due and payable immediately without further action or notice. If any other event of default occurs and is continuing, the trustee or the holders of at least 25% in aggregate principal amount of the then outstanding 2024 Notes may declare all the notes to be due and payable immediately. The 2021 Notes received by the Company in the Exchange have been cancelled in accordance with their terms. Accordingly, upon completion of the Exchange, $69.0 million of the 2021 Notes remained outstanding. The Company determined that the exchange of the 2021 Notes for 2024 Notes qualified for a debt extinguishment and recognized a gain on extinguishment of $55.1 million for the year ended December 31, 2019, representing the difference between the fair value of the liability component immediately before the exchange and the carrying value of the debt. The Company recorded an adjustment of $38.4 million to additional paid-in capital to adjust the equity component of 2021 Notes in connection with the extinguishment. The Company assessed all terms and features of the 2024 Notes in order to identify any potential embedded features that would require bifurcation. As part of this analysis, the Company assessed the economic characteristics and risks of the 2024 Notes, including the conversion, put and call features. The Company concluded the conversion feature required bifurcation as a derivative. The fair value of the conversion feature derivative was determined based on the difference between the fair value of the 2024 Notes with the conversion option and the fair value of the 2024 Notes without the conversion option using a binomial model. The Company determined that the fair value of the derivative upon issuance of the 2024 Notes was $59.4 as a reduction to the carrying value of the Notes on the closing date, or December 24, 2019. There are several embedded features within the Notes which, upon issuance, did not meet the conditions for equity classification. As a result, these features were aggregated together and recorded as the derivative liability conversion option. The conversion feature is measured at fair value on a quarterly basis and changes in the fair value of the conversion feature for the period will be recognized in the consolidated statements of operations. The Company performed a valuation of the derivative liability for the period ended September 30, 2020 and determined that the fair value of the derivative liability was $ 19.1 million representing a change of $ 4.9 million that is recognized in the consolidated statement of operations for the three-month period ended September 30, 2020 . The Company received stockholder approval on August 28, 2020 to increase the number of authorized shares of the Company’s common stock from 80,000,000 shares to 370,000,000 shares. As a result of the share approval, the Company determined that multiple embedded conversion options met the conditions for equity classification. performed a valuation of these conversion options for the period ended September 30, 2020 and determined the fair value was $18.3 million, which was reclassified to equity and presented in the statement of stockholder’s equity as of September 30, 2020, net of the $(4.4) million tax impact. The equity component is not re-measured as long as it continues to meet the conditions for equity classification. The Company performed a valuation of the derivative liability related to certain embedded conversion features that are precluded from equity classification. $0.8 million as of September 30, 2020. The outstanding New Note balance as of September
(In thousands)
September 30, 2020
December 31, 2019
Liability component:
Principal
207,000
$
207,000
Less: debt discount and debt issuance costs, net
(72,378
)
(80,028
)
Net carrying amount
$
134,622
$
126,972
Equity component
$
18,257
$
—
Derivative liability-conversion option
$
832
$
59,409
The Company determined that the expected life of the 2024 Notes was equal to the period through December 1, 2024 as this represents the point at which the 2024 Notes will mature unless earlier converted in accordance with their terms prior to such date. September September In connection with the issuance of the Notes, the Company incurred approximately $5.7 million of debt issuance costs, which primarily consisted of underwriting, legal and other professional fees, and allocated these costs to the liability component and recorded as a reduction in the carrying amount of the debt liability on the balance sheet. The portion allocated to the 2024 Notes is amortized to interest expense over the expected life of the 2024 Notes using the effective interest method. The following table sets forth total interest expense recognized related to the Notes for the three and nine-month periods ended September
(In thousands)
Three-month period ended September 30, 2020
Nine-month period ended September 30, 2020
Contractual interest expense
$
3,105
$
9,315
Amortization of debt issuance costs
204
585
Amortization of debt discount
2,663
7,647
Total interest expense
$
5,972
$
17,547
Convertible Senior Notes Due 2021 On June 17, 2014, the Company issued $345 million aggregate principal amount of 1.75% Convertible Senior Notes due 2021 (the 2021 Notes) in an underwritten public offering. The net proceeds from the offering were $337.5 million after deducting the Underwriter’s discount and offering expenses paid by the Company. On December 24, 2019, the Company completed the private exchange of $276.0 million aggregate principal amount of its outstanding 2021 Notes for a combination of newly-issued 6.00% Convertible Senior Secured Notes due 2024 (the “2024 Notes”) and cash. The 2021 Notes received by the Company in the exchange have been cancelled in accordance with their terms. Accordingly, upon completion of the exchange, $69.0 million of the 2021 Notes remained outstanding. The 2021 Notes are convertible into cash, shares of the Company’s common stock or a combination of cash and shares of the Company’s common stock, at the Company’s election, under certain circumstances as outlined in the indenture, based on an initial conversion rate, subject to adjustment, of 23.4968 shares per $1,000 principal amount of the 2021 Notes (representing an initial conversion price of approximately $42.56 per share). The Company may redeem for cash all or part of the 2021 Notes, at the Company’s option, after June 20, 2017, under certain circumstances as outlined in the indenture. The Company pays 1.75% interest per annum on the principal amount of the 2021 Notes, payable semiannually in arrears in cash on June 15 and December 15 of each year. The 2021 Notes will mature on June 15, 2021. If the Company undergoes a “fundamental change” (as defined in the Indenture), subject to certain conditions, holders may require the Company to repurchase for cash all or part of their 2021 Notes in principal amounts of $1,000 or an integral multiple thereof. The Indenture contains customary terms and covenants and events of default. If an event of default (other than certain events of bankruptcy, insolvency or reorganization involving the Company) occurs and is continuing, the Trustee by notice to the Company, or the holders of at least 25% in principal amount of the outstanding 2021 Notes by notice to the Company and the Trustee, may declare 100% of the principal of and accrued and unpaid interest, if any, on all the 2021 Notes to be due and payable. Upon such a declaration of acceleration, such principal and accrued and unpaid interest, if any, will be due and payable immediately. Upon the occurrence of certain events of bankruptcy, insolvency or reorganization involving the Company, 100% of the principal and accrued and unpaid interest, if any, on all of the 2021 Notes will become due and payable automatically. Notwithstanding the foregoing, the Indenture provides that, to the extent the Company elects and for up to 270 days, the sole remedy for an event of default relating to certain failures by the Company to comply with certain reporting covenants in the Indenture consists exclusively of the right to receive additional interest on the 2021 Notes. The 2021 Notes will be senior unsecured obligations and will rank equally with all of the Company’s existing and future senior debt and senior to any of the Company’s subordinated debt. The 2021 Notes will be structurally subordinated to all existing or future indebtedness and other liabilities (including trade payables) of the Company’s subsidiaries and will be effectively subordinated to the Company’s existing or future secured indebtedness to the extent of the value of the collateral. The Indenture does not limit the amount of debt that the Company or its subsidiaries may incur. In accounting for the issuance of the 2021 Notes, the Company separated the 2021 Notes into liability and equity components. The carrying amount of the liability component was calculated by measuring the fair value of a similar liability that does not have an associated convertible feature. The carrying amount of the equity component representing the conversion option was determined by deducting the fair value of the liability component from the par value of the 2021 Notes as a whole. The equity component is not re-measured as long as it continues to meet the conditions for equity classification. The outstanding note balance as of September
(In thousands)
September 30, 2020
December 31, 2019
Liability component:
Principal
69,000
$
69,000
Less: debt discount and debt issuance costs, net
(1,581
)
(3,198
)
Net carrying amount
$
67,419
$
65,802
Equity component
$
22,791
$
22,791
In connection with the issuance of the 2021 Notes, the Company incurred approximately $7.5 million of debt issuance costs, which primarily consisted of underwriting, legal and other professional fees, and allocated these costs to the liability and equity components based on the allocation of the proceeds. Of the total $ 7.5 million of debt issuance costs, $ 1.3 million were allocated to the equity component and recorded as a reduction to additional paid-in capital and $ 6.2 million were allocated to the liability component and recorded as a reduction in the carrying amount of the debt liability on the balance sheet. The portion allocated to the liability component is amortized to interest expense over the expected life of the 2021 Notes using the effective interest method. As of September September September The following table sets forth total interest expense recognized related to the 2021 Notes for the three and nine-month periods ended September
(In thousands)
Three-month period ended September 30, 2020
Three-month period ended September 30, 2019
Nine-month period ended September 30, 2020
Nine-month period ended September 30, 2019
Contractual interest expense
$
302
$
1,509
$
906
$
4,528
Amortization of debt issuance costs
50
241
150
713
Amortization of debt discount
495
2,360
1,467
6,997
Total interest expense
$
847
$
4,110
$
2,523
$
12,23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11) Leases In February 2016, the FASB issued ASU 2016-02, “Leases” Topic 842, which amends the guidance in former ASC Topic 840, Leases The interest rate implicit in lease contracts is typically not readily determinable. As such, the Company utilizes its incremental borrowing rate, which is the rate incurred to borrow on a collateralized basis over a similar term an amount equal to the lease payments in a similar economic environment. Operating lease ROU assets and operating lease liabilities are recognized based on the present value of the future minimum lease payments over the lease term at the commencement date. The operating lease ROU asset also includes any lease payments made and excludes lease incentives and initial direct costs incurred, if any. Our leases have remaining lease terms of 2 years to 7 years, some of which include options to extend the lease term for up to 15 years, and some of which include options to terminate the lease within 2 years. Operating Leases We lease certain office space, manufacturing and warehouse space under arrangements classified as leases under ASC 842. Leases with an initial term of 12 months or less are not recorded on the balance sheet; we recognize lease expense for these leases on a straight-line basis over the lease term. Most leases include one or more options to renew, with renewal options ranging from 5 to 15 years. The exercise of lease renewal options is at our sole discretion. One of our leases also includes an option to early terminate the lease within 2 Ardsley, New York In June 2011, the Company entered into a 15-year lease for an aggregate of approximately 138,000 square feet of office and laboratory space in Ardsley, New York. In 2014, the Company exercised its option to expand into an additional 25,405 square feet of office space, which the Company occupied in January 2015. The Company has options to extend the term of the lease for three additional five-year The Ardsley lease provides for monthly payments of rent during the lease term. These payments consist of base rent, which takes into account the costs of the facility improvements funded by the facility owner prior to the Company’s occupancy, and additional rent covering customary items such as charges for utilities, taxes, operating expenses, and other facility fees and charges. Chelsea, Massachusetts Through our Civitas subsidiary, we lease a manufacturing facility in Chelsea, Massachusetts which we use to manufacture Inbrija. The approximately 90,000 square foot facility also includes office and laboratory space. Civitas leases this facility from North River Everett Ave, LLC pursuant to a lease with a term that expires on December 31, 2025, and Civitas has two additional extension options of five years each. In 2017, the Company’s Civitas subsidiary amended its existing Chelsea, Massachusetts lease. The amendment added expansion property located in Chelsea, includes land being used for parking and a free-standing warehouse building on the same site. In 2018, the Company initiated a renovation and expansion of a building within the Chelsea manufacturing facility that increased the size of the facility to approximately 95,000 square feet. The project has added a new manufacturing production line for Inbrija and other ARCUS products that has greater capacity than the existing manufacturing line, and has created additional warehousing space for manufactured product. All costs to renovate and expand the facility are borne by the Company, and therefore will be accounted for as leasehold improvements when the renovation and expansion is approved to be used for production. Additional Facilities In October 2016, we entered into a 10-year lease agreement with a term commencing January 1, 2017, for approximately 26,000 square feet of lab and office space in Waltham, MA. The lease provides for monthly rental payments over the lease term. Our leases have remaining lease terms of 2 years to 7 years, which assumes exercise of the early termination of our Ardsley, NY lease. We do not include any renewal options in our lease terms when calculating our lease liabilities as we are not reasonably certain that we will exercise these options. When calculating the lease liability, we assume exercise of the Ardsley early termination option. The weighted-average remaining lease term for our operating leases was 3.9 years at September 30, 2020. The weighted-average discount rate was 7.14% at September 30, 2020. ROU assets and lease liabilities related to our operating leases are as follows:
(In thousands)
Balance Sheet Classification
September 30, 2020
September 30, 2019
Right-of-use assets
Right of use assets
$
19,805
$
24,675
Current lease liabilities
Current portion of lease liabilities
7,893
7,696
Non-current lease liabilities
Non-current portion of lease liabilities
18,747
24,393
We have lease agreements that contain both lease and non-lease components. We account for lease components together with non-lease components (e.g., common-area maintenance). The components of lease costs were as follows:
(In thousands)
Three-month period ended September 30, 2020
Three-month period ended September 30, 2019
Nine-month period ended September 30, 2020
Nine-month period ended September 30, 2019
Operating lease cost
$
1,775
$
1,776
$
5,572
$
5,293
Variable lease cost
1,052
1,119
2,687
3,544
Short-term lease cost
443
440
1,248
1,094
Total lease cost
$
3,270
$
3,335
$
9,507
$
9,931
Future minimum commitments under all non-cancelable operating leases are as follows:
(In thousands)
2020 (excluding the nine months ended September 30, 2020)
$
1,951
2021
7,944
2022
10,024
2023
3,097
2024
3,184
Later years
4,594
Total lease payments
30,794
Less: Imputed interest
(4,155
)
Present value of lease liabilities
$
26,639
Supplemental cash flow information related to our operating leases are as follows:
(In thousands)
Nine-month period ended September 30, 2020
Nine-month period ended September 30, 2019
Operating cash flow information:
Cash paid for amounts included in the measurement of lease liabilities
$
5,818
$
5,605
Non-cash activity:
Right-of-use assets obtained in exchange for lease obligations
$
—
$
77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0</t>
        </is>
      </c>
      <c r="C1" s="2" t="inlineStr">
        <is>
          <t>Dec. 31, 2019</t>
        </is>
      </c>
    </row>
    <row r="2">
      <c r="A2" s="3" t="inlineStr">
        <is>
          <t>Current assets:</t>
        </is>
      </c>
    </row>
    <row r="3">
      <c r="A3" s="4" t="inlineStr">
        <is>
          <t>Cash and cash equivalents</t>
        </is>
      </c>
      <c r="B3" s="6" t="n">
        <v>57910</v>
      </c>
      <c r="C3" s="6" t="n">
        <v>62085</v>
      </c>
    </row>
    <row r="4">
      <c r="A4" s="4" t="inlineStr">
        <is>
          <t>Restricted cash</t>
        </is>
      </c>
      <c r="B4" s="5" t="n">
        <v>13200</v>
      </c>
      <c r="C4" s="5" t="n">
        <v>12836</v>
      </c>
    </row>
    <row r="5">
      <c r="A5" s="4" t="inlineStr">
        <is>
          <t>Short term investments</t>
        </is>
      </c>
      <c r="B5" s="5" t="n">
        <v>5347</v>
      </c>
      <c r="C5" s="5" t="n">
        <v>63754</v>
      </c>
    </row>
    <row r="6">
      <c r="A6" s="4" t="inlineStr">
        <is>
          <t>Trade accounts receivable, net of allowances of $635 and $682, as of September 30, 2020 and December 31, 2019, respectively</t>
        </is>
      </c>
      <c r="B6" s="5" t="n">
        <v>13385</v>
      </c>
      <c r="C6" s="5" t="n">
        <v>22083</v>
      </c>
    </row>
    <row r="7">
      <c r="A7" s="4" t="inlineStr">
        <is>
          <t>Prepaid expenses</t>
        </is>
      </c>
      <c r="B7" s="5" t="n">
        <v>15382</v>
      </c>
      <c r="C7" s="5" t="n">
        <v>11574</v>
      </c>
    </row>
    <row r="8">
      <c r="A8" s="4" t="inlineStr">
        <is>
          <t>Inventory, net</t>
        </is>
      </c>
      <c r="B8" s="5" t="n">
        <v>30120</v>
      </c>
      <c r="C8" s="5" t="n">
        <v>25221</v>
      </c>
    </row>
    <row r="9">
      <c r="A9" s="4" t="inlineStr">
        <is>
          <t>Other current assets</t>
        </is>
      </c>
      <c r="B9" s="5" t="n">
        <v>16470</v>
      </c>
      <c r="C9" s="5" t="n">
        <v>3560</v>
      </c>
    </row>
    <row r="10">
      <c r="A10" s="4" t="inlineStr">
        <is>
          <t>Total current assets</t>
        </is>
      </c>
      <c r="B10" s="5" t="n">
        <v>151814</v>
      </c>
      <c r="C10" s="5" t="n">
        <v>201113</v>
      </c>
    </row>
    <row r="11">
      <c r="A11" s="4" t="inlineStr">
        <is>
          <t>Property and equipment, net of accumulated depreciation</t>
        </is>
      </c>
      <c r="B11" s="5" t="n">
        <v>139255</v>
      </c>
      <c r="C11" s="5" t="n">
        <v>142527</v>
      </c>
    </row>
    <row r="12">
      <c r="A12" s="4" t="inlineStr">
        <is>
          <t>Intangible assets, net of accumulated amortization</t>
        </is>
      </c>
      <c r="B12" s="5" t="n">
        <v>374743</v>
      </c>
      <c r="C12" s="5" t="n">
        <v>402329</v>
      </c>
    </row>
    <row r="13">
      <c r="A13" s="4" t="inlineStr">
        <is>
          <t>Right of use asset, net of accumulated amortization</t>
        </is>
      </c>
      <c r="B13" s="5" t="n">
        <v>19805</v>
      </c>
      <c r="C13" s="5" t="n">
        <v>23450</v>
      </c>
    </row>
    <row r="14">
      <c r="A14" s="4" t="inlineStr">
        <is>
          <t>Restricted cash</t>
        </is>
      </c>
      <c r="B14" s="5" t="n">
        <v>24819</v>
      </c>
      <c r="C14" s="5" t="n">
        <v>30270</v>
      </c>
    </row>
    <row r="15">
      <c r="A15" s="4" t="inlineStr">
        <is>
          <t>Other assets</t>
        </is>
      </c>
      <c r="B15" s="5" t="n">
        <v>11</v>
      </c>
      <c r="C15" s="5" t="n">
        <v>29</v>
      </c>
    </row>
    <row r="16">
      <c r="A16" s="4" t="inlineStr">
        <is>
          <t>Total assets</t>
        </is>
      </c>
      <c r="B16" s="5" t="n">
        <v>710447</v>
      </c>
      <c r="C16" s="5" t="n">
        <v>799718</v>
      </c>
    </row>
    <row r="17">
      <c r="A17" s="3" t="inlineStr">
        <is>
          <t>Current liabilities:</t>
        </is>
      </c>
    </row>
    <row r="18">
      <c r="A18" s="4" t="inlineStr">
        <is>
          <t>Accounts payable</t>
        </is>
      </c>
      <c r="B18" s="5" t="n">
        <v>10361</v>
      </c>
      <c r="C18" s="5" t="n">
        <v>26257</v>
      </c>
    </row>
    <row r="19">
      <c r="A19" s="4" t="inlineStr">
        <is>
          <t>Accrued expenses and other current liabilities</t>
        </is>
      </c>
      <c r="B19" s="5" t="n">
        <v>41430</v>
      </c>
      <c r="C19" s="5" t="n">
        <v>39077</v>
      </c>
    </row>
    <row r="20">
      <c r="A20" s="4" t="inlineStr">
        <is>
          <t>Current portion of loans payable</t>
        </is>
      </c>
      <c r="B20" s="5" t="n">
        <v>68050</v>
      </c>
      <c r="C20" s="5" t="n">
        <v>603</v>
      </c>
    </row>
    <row r="21">
      <c r="A21" s="4" t="inlineStr">
        <is>
          <t>Current portion of liability related to sale of future royalties</t>
        </is>
      </c>
      <c r="B21" s="5" t="n">
        <v>8624</v>
      </c>
      <c r="C21" s="5" t="n">
        <v>10836</v>
      </c>
    </row>
    <row r="22">
      <c r="A22" s="4" t="inlineStr">
        <is>
          <t>Current portion of lease liabilities</t>
        </is>
      </c>
      <c r="B22" s="5" t="n">
        <v>7893</v>
      </c>
      <c r="C22" s="5" t="n">
        <v>7746</v>
      </c>
    </row>
    <row r="23">
      <c r="A23" s="4" t="inlineStr">
        <is>
          <t>Current portion of acquired contingent consideration</t>
        </is>
      </c>
      <c r="B23" s="5" t="n">
        <v>2391</v>
      </c>
      <c r="C23" s="5" t="n">
        <v>1866</v>
      </c>
    </row>
    <row r="24">
      <c r="A24" s="4" t="inlineStr">
        <is>
          <t>Total current liabilities</t>
        </is>
      </c>
      <c r="B24" s="5" t="n">
        <v>138749</v>
      </c>
      <c r="C24" s="5" t="n">
        <v>86385</v>
      </c>
    </row>
    <row r="25">
      <c r="A25" s="4" t="inlineStr">
        <is>
          <t>Convertible senior notes</t>
        </is>
      </c>
      <c r="B25" s="5" t="n">
        <v>134622</v>
      </c>
      <c r="C25" s="5" t="n">
        <v>192774</v>
      </c>
    </row>
    <row r="26">
      <c r="A26" s="4" t="inlineStr">
        <is>
          <t>Derivative liability</t>
        </is>
      </c>
      <c r="B26" s="5" t="n">
        <v>832</v>
      </c>
      <c r="C26" s="5" t="n">
        <v>59409</v>
      </c>
    </row>
    <row r="27">
      <c r="A27" s="4" t="inlineStr">
        <is>
          <t>Non-current portion of acquired contingent consideration</t>
        </is>
      </c>
      <c r="B27" s="5" t="n">
        <v>43709</v>
      </c>
      <c r="C27" s="5" t="n">
        <v>78434</v>
      </c>
    </row>
    <row r="28">
      <c r="A28" s="4" t="inlineStr">
        <is>
          <t>Non-current portion of lease liabilities</t>
        </is>
      </c>
      <c r="B28" s="5" t="n">
        <v>18747</v>
      </c>
      <c r="C28" s="5" t="n">
        <v>22996</v>
      </c>
    </row>
    <row r="29">
      <c r="A29" s="4" t="inlineStr">
        <is>
          <t>Non-current portion of loans payable</t>
        </is>
      </c>
      <c r="B29" s="5" t="n">
        <v>26978</v>
      </c>
      <c r="C29" s="5" t="n">
        <v>25495</v>
      </c>
    </row>
    <row r="30">
      <c r="A30" s="4" t="inlineStr">
        <is>
          <t>Deferred tax liability</t>
        </is>
      </c>
      <c r="B30" s="5" t="n">
        <v>23120</v>
      </c>
      <c r="C30" s="5" t="n">
        <v>9581</v>
      </c>
    </row>
    <row r="31">
      <c r="A31" s="4" t="inlineStr">
        <is>
          <t>Non-current portion of liability related to sale of future royalties</t>
        </is>
      </c>
      <c r="B31" s="5" t="n">
        <v>9147</v>
      </c>
      <c r="C31" s="5" t="n">
        <v>13565</v>
      </c>
    </row>
    <row r="32">
      <c r="A32" s="4" t="inlineStr">
        <is>
          <t>Other non-current liabilities</t>
        </is>
      </c>
      <c r="B32" s="5" t="n">
        <v>1012</v>
      </c>
      <c r="C32" s="5" t="n">
        <v>259</v>
      </c>
    </row>
    <row r="33">
      <c r="A33" s="4" t="inlineStr">
        <is>
          <t>Commitments and contingencies</t>
        </is>
      </c>
      <c r="B33" s="4" t="inlineStr">
        <is>
          <t xml:space="preserve"> </t>
        </is>
      </c>
      <c r="C33" s="4" t="inlineStr">
        <is>
          <t xml:space="preserve"> </t>
        </is>
      </c>
    </row>
    <row r="34">
      <c r="A34" s="3" t="inlineStr">
        <is>
          <t>Stockholders’ equity:</t>
        </is>
      </c>
    </row>
    <row r="35">
      <c r="A35" s="4" t="inlineStr">
        <is>
          <t>Preferred stock, $0.001 par value. Authorized 1,000,000 shares at September 30, 2020 and December 31, 2019; no shares issued as of September 30, 2020 and December 31, 2019, respectively</t>
        </is>
      </c>
      <c r="B35" s="4" t="inlineStr">
        <is>
          <t xml:space="preserve"> </t>
        </is>
      </c>
      <c r="C35" s="4" t="inlineStr">
        <is>
          <t xml:space="preserve"> </t>
        </is>
      </c>
    </row>
    <row r="36">
      <c r="A36" s="4" t="inlineStr">
        <is>
          <t>Common stock, $0.001 par value. Authorized 370,000,000 shares at September 30, 2020 and 80,000,000 at December 31, 2019; issued 47,734,146 and 47,730,396 shares, including those held in treasury, as of September 30, 2020 and December 31, 2019, respectively</t>
        </is>
      </c>
      <c r="B36" s="5" t="n">
        <v>48</v>
      </c>
      <c r="C36" s="5" t="n">
        <v>48</v>
      </c>
    </row>
    <row r="37">
      <c r="A37" s="4" t="inlineStr">
        <is>
          <t>Treasury stock at cost (29,304 shares at September 30, 2020 and December 31, 2019)</t>
        </is>
      </c>
      <c r="B37" s="5" t="n">
        <v>-638</v>
      </c>
      <c r="C37" s="5" t="n">
        <v>-638</v>
      </c>
    </row>
    <row r="38">
      <c r="A38" s="4" t="inlineStr">
        <is>
          <t>Additional paid-in capital</t>
        </is>
      </c>
      <c r="B38" s="5" t="n">
        <v>999762</v>
      </c>
      <c r="C38" s="5" t="n">
        <v>979388</v>
      </c>
    </row>
    <row r="39">
      <c r="A39" s="4" t="inlineStr">
        <is>
          <t>Accumulated deficit</t>
        </is>
      </c>
      <c r="B39" s="5" t="n">
        <v>-683355</v>
      </c>
      <c r="C39" s="5" t="n">
        <v>-666809</v>
      </c>
    </row>
    <row r="40">
      <c r="A40" s="4" t="inlineStr">
        <is>
          <t>Accumulated other comprehensive (loss) income</t>
        </is>
      </c>
      <c r="B40" s="5" t="n">
        <v>-2286</v>
      </c>
      <c r="C40" s="5" t="n">
        <v>-1169</v>
      </c>
    </row>
    <row r="41">
      <c r="A41" s="4" t="inlineStr">
        <is>
          <t>Total stockholders’ equity</t>
        </is>
      </c>
      <c r="B41" s="5" t="n">
        <v>313531</v>
      </c>
      <c r="C41" s="5" t="n">
        <v>310820</v>
      </c>
    </row>
    <row r="42">
      <c r="A42" s="4" t="inlineStr">
        <is>
          <t>Total liabilities and stockholders’ equity</t>
        </is>
      </c>
      <c r="B42" s="6" t="n">
        <v>710447</v>
      </c>
      <c r="C42" s="6" t="n">
        <v>7997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12) Commitments and Contingencies The Company has a dispute with another party which has asserted a claim related to royalties on sales of Ampyra (which lost exclusivity in July 2018). While the Company is unable to determine the ultimate outcome of the dispute, and believes it has valid defenses and intends to defend itself vigorously, the Company determined that it is probable that the Company may incur a liability related to the dispute which the Company estimated could be $2 million, inclusive of its legal costs. The Company recorded a liability of $2 million in the three-month period ended September 30, 2020 related to the dispute, however, the Company notes that depending upon the ultimate outcome of the dispute, the potential liability could be more or less than the amount recorded. In addition to the dispute described above, from time to time the Company is involved in litigation or other legal proceedings relating to claims arising out operations in the normal course of business. The Company has assessed all litigation and legal proceedings and does not believe that it is probable that a liability has been incurred or that the amount of any potential liability or range of losses can be reasonably estimated. As a result, the Company did not record any loss contingencies for these other matters. Litigation expenses are expensed as incurr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Restricted Cash</t>
        </is>
      </c>
      <c r="B4" s="4" t="inlineStr">
        <is>
          <t>Restricted Cash The following table provides a reconciliation of cash, cash equivalents, and restricted cash reported within the statement of financial position that sum to the total of the same amounts shown in the statement of cash flows:
Nine-month period ended September 30, 2020
Nine-month period ended September 30, 2019
(In thousands)
Beginning of period
End of period
Beginning of period
End of period
Cash and cash equivalents
$
62,085
$
57,910
$
293,564
$
119,521
Restricted cash
12,836
13,200
532
387
Restricted cash non-current
30,270
24,819
255
256
Total Cash, cash equivalents and restricted cash per statement of cash flows
$
105,191
$
95,929
$
294,351
$
120,164
Amounts included in restricted cash represent those amounts in escrow related to the 6% semi-annual interest portion of the convertible note exchange completed in December 2019 payable within the next 12 months and those amounts required to be set aside to cover the Company’s self-funded employee health insurance costs over the next 12 months. Restricted cash non-current represents those amounts in escrow related to the 6% semi-annual interest portion of the convertible note exchange completed in December 2019 payable subsequent to the next twelve months and cash collateralized standby letters of credit in connection with obligations under facility leases due to the long-term nature of the letters of credit.</t>
        </is>
      </c>
    </row>
    <row r="5">
      <c r="A5" s="4" t="inlineStr">
        <is>
          <t>Inventory</t>
        </is>
      </c>
      <c r="B5" s="4" t="inlineStr">
        <is>
          <t>Inventory The major classes of inventory were as follows:
(In thousands)
September 30, 2020
December 31, 2019
Raw materials
$
3,366
$
1,753
Work-in-progress
6,010
13,509
Finished goods
20,744
9,959
Total
$
30,120
$
25,221
The Company reviews inventory, including inventory purchase commitments, for slow moving or obsolete amounts based on expected product sales volume and provides reserves against the carrying amount of inventory as appropriate.</t>
        </is>
      </c>
    </row>
    <row r="6">
      <c r="A6" s="4" t="inlineStr">
        <is>
          <t>Foreign Currency Translation</t>
        </is>
      </c>
      <c r="B6" s="4" t="inlineStr">
        <is>
          <t>Foreign Currency Translation The functional currency of operations outside the United States of America is deemed to be the currency of the local country, unless otherwise determined that the United States dollar would serve as a more appropriate functional currency given the economic operations of the entity. Accordingly, the assets and liabilities of the Company’s foreign subsidiary, Biotie, are translated into United States dollars using the period-end exchange rate; income and expense items are translated using the average exchange rate during the period; and equity transactions are translated at historical rates. Cumulative translation adjustments are reflected as a separate component of equity. Foreign currency transaction losses and gains are recognized in the period incurred and are reported as other (expense) income, net in the statement of operations.</t>
        </is>
      </c>
    </row>
    <row r="7">
      <c r="A7" s="4" t="inlineStr">
        <is>
          <t>Segment and Geographic Information</t>
        </is>
      </c>
      <c r="B7" s="4" t="inlineStr">
        <is>
          <t>Segment and Geographic Information The Company is managed and operated as one business which is focused on developing therapies that restore function and improve the lives of people with neurological disorders. The entire business is managed by a single management team that reports to the Chief Executive Officer, who is the chief operating decision maker. The Company does not operate separate lines of business with respect to any of its products or product candidates and the Company does not prepare discrete financial information with respect to separate products or product candidates or by location. Accordingly, the Company views its business as one reportable operating segment. Net product revenues reported are derived from the sales of Inbrija and Ampyra in the U.S. for the three and nine-month periods ended September 30, 2020 and 2019.</t>
        </is>
      </c>
    </row>
    <row r="8">
      <c r="A8" s="4" t="inlineStr">
        <is>
          <t>Impairment Or Disposal Of Long Lived Assets Policy</t>
        </is>
      </c>
      <c r="B8" s="4" t="inlineStr">
        <is>
          <t>Impairment of Long-Lived Assets The Company continually evaluates whether events or circumstances have occurred that indicate that the estimated remaining useful lives of its long-lived assets , including identifiable intangible assets subject to amortization and indefinite lived intangible assets not subject to amortization and property plant and equipment, may warrant revision or that the carrying value of the assets may be impaired. Factors the Company considers important that could trigger an impairment review include significant changes in the use of any assets, changes in historical trends in operating performance, changes in projected operating performance, results of clinical trials, stock price, loss of a major customer and significant negative economic trends. Based on the Company’s evaluation for the three-month period ended March 31, 2020, the Company determined that its indefinite lived intangible asset BTT1023 was fully impaired and recorded an asset impairment in its consolidated statement of operations. The Company also determined that its finite lived intangible assets were not impaired for the three and nine-month periods ended September 30, 2020.</t>
        </is>
      </c>
    </row>
    <row r="9">
      <c r="A9" s="4" t="inlineStr">
        <is>
          <t>Liquidity Policy</t>
        </is>
      </c>
      <c r="B9" s="4" t="inlineStr">
        <is>
          <t>Liquidity The Company assesses and determines its ability to continue as a going concern in accordance with the provisions of ASC Topic 205-40, “ Presentation of Financials Statements—Going as a going concern, or the extent to which mitigating plans sufficiently alleviate any such substantial doubt, as well as whether or not liquidation is imminent, requires significant judgement by management. The Company has evaluated whether there are conditions and events, considered in the aggregate, that raise substantial doubt about the Company’s ability to continue as a going concern within one year after the date the consolidated financial statements contained in this report are issued. Based on our cash, cash equivalents and short-term investments at September 30, 2020, our recent net losses, and our obligations that are due within the next 12 months, including $69.0 million aggregate principal amount of our 1.75% Convertible Senior Notes due 2021 that mature on June 15, 2021, management has concluded that there is substantial doubt regarding our ability to meet our obligations within one year after the date the consolidated financial statements in this report are issued and, therefore, to continue as a going concern. Our ability to meet our future operating requirements, repay our liabilities, meet our other obligations, and continue as a going concern are dependent upon a number of factors, including our ability to generate cash from product sales, reduce planned expenditures, and obtain additional financing. If we are unable to generate sufficient cash flow from the sale of our products, we may be required to adopt one or more alternatives, subject to the restrictions contained in the indenture governing our 6.00% Convertible Senior Secured Notes due 2024, such as further reducing expenses, selling assets, restructuring debt, or obtaining additional equity capital on terms that may be onerous and which are likely to be highly dilutive. Also, our ability to raise additional capital and repay or restructure our indebtedness will depend on the capital markets and our financial condition at such time, among other factors. In addition, financing may not be available when needed, at all, on terms acceptable to us or in accordance with the restrictions described above.</t>
        </is>
      </c>
    </row>
    <row r="10">
      <c r="A10" s="4" t="inlineStr">
        <is>
          <t>Subsequent Events</t>
        </is>
      </c>
      <c r="B10" s="4" t="inlineStr">
        <is>
          <t xml:space="preserve">Subsequent Events Subsequent events are defined as those events or transactions that occur after the balance sheet date, but before the financial statements are filed with the Securities and Exchange Commission. The Company completed an evaluation of the impact of any subsequent events through the date these financial statements were issued, and determined there were no subsequent events that required disclosure in these financial statements. </t>
        </is>
      </c>
    </row>
    <row r="11">
      <c r="A11" s="4" t="inlineStr">
        <is>
          <t>Accounting Pronouncements Adopted</t>
        </is>
      </c>
      <c r="B11" s="4" t="inlineStr">
        <is>
          <t>Accounting Pronouncements Adopted In June 2016, the FASB issued ASU 2016-13, “Financial Instruments – Credit Losses” (Topic 326): Measurement of Credit Losses on Financial Instruments and subsequently amended by ASU 2019-04 and ASU 2019-05 which introduces a forward-looking approach, based on expected losses, to estimate credit losses on certain types of financial instruments, including trade receivables. This new standard amends the current guidance on the impairment of financial instruments. The ASU adds to U.S. GAAP an impairment model known as current expected credit loss (CECL) model that is based on expected losses rather than incurred losses. Under the new guidance, an entity will recognize as an allowance its estimate of expected credit losses. The ASU is effective for fiscal years beginning after December 15, 2019, and interim periods within those fiscal years with early adoption permitted. The Company adopted this guidance effective January 1, 2020. The adoption of this guidance did not have a material impact on the consolidated financial statements. In August 2018, the FASB issued ASU 2018-13 “Fair Value Measurement (Topic 820): “Disclosure Framework—Changes to the Discl osure Requirements for Fair Value Measurement.” The amendment in this ASU eliminate, add and modify certain disclosure requirements for fair value measurements as part of its disclosure framework project. Entities will no longer be required to disclose the amount of and reasons for transfers between Level 1 and Level 2 of the fair value hierarchy, but public business entities will be required to disclose the range and weighted average used to develop significant unobservable inputs for Level 3 fair value measurements. In August 2018, the FASB issued ASU 2018-15, “Customer’s Accounting for Implementation Costs Incurred in a Cloud Computing Arrangement That Is a Service Contract.” The ASU clarifies certain aspects of ASU 2015-05, “Customer’s Accounting for Fees Paid in a Cloud Computing Arrangement,” which was issued in April 2015. Specifically, the ASU 2018-15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ASU is effective for fiscal years beginning after December 15, 2019, and interim periods within those fiscal years with early adoption permitted. The Company adopted this guidance effective January 1, 2020. The adoption of this guidance did not have an impact on the consolidated financial statements. In November 2018, the FASB issued ASU 2018-18, Collaborative arrangements (Topic 808): Clarifying the Interaction between Topic 808 and Topic 606. ASU 2018-18 clarifies that certain transactions between participants in a collaborative arrangement should be accounted for under ASC 606 when the counterparty is a customer and precludes an entity from presenting consideration from a transaction in a collaborative arrangement as revenue from contracts with customers if the counterparty is not a customer for that transaction. The ASU is effective for fiscal years beginning after December 15, 2019, and interim periods within those fiscal years with early adoption permitted. The Company adopted this guidance effective January 1, 2020. The adoption of this guidance did not have a significant impact on the consolidated financial statements.</t>
        </is>
      </c>
    </row>
    <row r="12">
      <c r="A12" s="4" t="inlineStr">
        <is>
          <t>Accounting Pronouncements Not Yet Adopted</t>
        </is>
      </c>
      <c r="B12" s="4" t="inlineStr">
        <is>
          <t>Accounting Pronouncements Not Yet Adopted In December 2019, the FASB issued ASU 2019-12, Simplifying the Accounting for Income Taxes. The ASU enhances and simplifies various aspects of the income tax accounting guidance in ASC 740 and removes certain exceptions for recognizing deferred taxes for investments, performing intraperiod allocation and calculating income taxes in interim periods. The ASU also adds guidance to reduce complexity in certain areas, including recognizing deferred taxes for tax goodwill and allocating taxes to members of a consolidated group. This ASU is effective for fiscal years beginning after December 15, 2020, and interim periods within those fiscal years with early adoption permitted. The Company is currently evaluating the impact the adoption of this guidance may have on its consolidated financial statements. In March 2020, the FASB issued ASU 2020-03, “Codification Improvements to Financial Instruments”: The amendments in this update are to clarify, correct errors in, or make minor improvements to a variety of ASC topics. The changes in ASU 2020-03 are not expected to have a significant effect on current accounting practices. The ASU improves various financial instrument topics in the Codification to increase stakeholder awareness of the amendments and to expedite the improvement process by making the Codification easier to understand and easier to apply by eliminating inconsistencies and providing clarifications. The ASU is effective for fiscal years beginning after December 15, 2020 with early application permitted. The Company is currently evaluating the impact the adoption of this guidance may have on its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9 Months Ended</t>
        </is>
      </c>
    </row>
    <row r="2">
      <c r="B2" s="2" t="inlineStr">
        <is>
          <t>Sep. 30, 2020</t>
        </is>
      </c>
    </row>
    <row r="3">
      <c r="A3" s="3" t="inlineStr">
        <is>
          <t>Accounting Policies [Abstract]</t>
        </is>
      </c>
    </row>
    <row r="4">
      <c r="A4" s="4" t="inlineStr">
        <is>
          <t>Reconciliation of Cash, Cash Equivalents and Restricted Cash</t>
        </is>
      </c>
      <c r="B4" s="4" t="inlineStr">
        <is>
          <t>The following table provides a reconciliation of cash, cash equivalents, and restricted cash reported within the statement of financial position that sum to the total of the same amounts shown in the statement of cash flows:
Nine-month period ended September 30, 2020
Nine-month period ended September 30, 2019
(In thousands)
Beginning of period
End of period
Beginning of period
End of period
Cash and cash equivalents
$
62,085
$
57,910
$
293,564
$
119,521
Restricted cash
12,836
13,200
532
387
Restricted cash non-current
30,270
24,819
255
256
Total Cash, cash equivalents and restricted cash per statement of cash flows
$
105,191
$
95,929
$
294,351
$
120,164</t>
        </is>
      </c>
    </row>
    <row r="5">
      <c r="A5" s="4" t="inlineStr">
        <is>
          <t>Schedule of Major Classes of Inventory</t>
        </is>
      </c>
      <c r="B5" s="4" t="inlineStr">
        <is>
          <t>Inventory The major classes of inventory were as follows:
(In thousands)
September 30, 2020
December 31, 2019
Raw materials
$
3,366
$
1,753
Work-in-progress
6,010
13,509
Finished goods
20,744
9,959
Total
$
30,120
$
25,2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0</t>
        </is>
      </c>
    </row>
    <row r="3">
      <c r="A3" s="3" t="inlineStr">
        <is>
          <t>Revenue From Contract With Customer [Abstract]</t>
        </is>
      </c>
    </row>
    <row r="4">
      <c r="A4" s="4" t="inlineStr">
        <is>
          <t>Disaggregation of Revenue</t>
        </is>
      </c>
      <c r="B4" s="4" t="inlineStr">
        <is>
          <t>The following table disaggregates our revenue by major source:
(In thousands)
Three-month period ended September 30, 2020
Three-month period ended September 30, 2019
Nine-month period ended September 30, 2020
Nine-month period ended September 30, 2019
Revenues:
Net product revenues:
Ampyra
$
27,343
$
39,322
$
73,546
$
123,579
Inbrija
5,833
4,889
14,901
9,164
Other
1,511
589
1,706
582
Total net product revenues
34,687
44,800
90,153
133,325
Milestone revenues
15,000
—
15,000
—
Royalty revenues
3,403
2,922
9,654
8,586
Total net revenues
$
53,090
$
47,722
$
114,807
$
141,91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Share-based Compensation (Tables)</t>
        </is>
      </c>
      <c r="B1" s="2" t="inlineStr">
        <is>
          <t>9 Months Ended</t>
        </is>
      </c>
    </row>
    <row r="2">
      <c r="B2" s="2" t="inlineStr">
        <is>
          <t>Sep. 30, 2020</t>
        </is>
      </c>
    </row>
    <row r="3">
      <c r="A3" s="3" t="inlineStr">
        <is>
          <t>Share Based Compensation Arrangement By Share Based Payment Award [Line Items]</t>
        </is>
      </c>
    </row>
    <row r="4">
      <c r="A4" s="4" t="inlineStr">
        <is>
          <t>Schedule of Share-based Compensation Expense</t>
        </is>
      </c>
      <c r="B4" s="4" t="inlineStr">
        <is>
          <t>The following table summarizes share-based compensation expense included within the consolidated statements of operations:
For the three-month period ended September 30,
For the nine-month period ended September 30,
(In thousands)
2020
2019
2020
2019
Research and development expense
$
555
$
719
$
1,418
$
2,203
Selling, general and administrative expense
1,832
2,424
4,834
8,785
Cost of Sales
93
149
260
505
Total
$
2,480
$
3,292
$
6,512
$
11,493</t>
        </is>
      </c>
    </row>
    <row r="5">
      <c r="A5" s="4" t="inlineStr">
        <is>
          <t>Schedule of Stock Option Activity</t>
        </is>
      </c>
      <c r="B5" s="4" t="inlineStr">
        <is>
          <t>A summary of share-based compensation activity for the nine-month period ended September 30, 2020 is presented below:
Number of Shares (In
Weighted Average Exercise Price
Weighted Average Remaining Contractual Term
Intrinsic Value (In
Balance at January 1, 2020
10,469
$
22.96
Granted
237
1.00
Cancelled
(2,339
)
27.41
Exercised
—
—
Balance at September 30, 2020
8,366
$
21.09
6.0
$
—
Vested and expected to vest at September 30, 2020
8,342
$
21.14
6.0
$
—
Vested and exercisable at September 30, 2020
6,482
$
25.72
4.7
$
—</t>
        </is>
      </c>
    </row>
    <row r="6">
      <c r="A6" s="4" t="inlineStr">
        <is>
          <t>Restricted Stock and Performance Stock Unit</t>
        </is>
      </c>
    </row>
    <row r="7">
      <c r="A7" s="3" t="inlineStr">
        <is>
          <t>Share Based Compensation Arrangement By Share Based Payment Award [Line Items]</t>
        </is>
      </c>
    </row>
    <row r="8">
      <c r="A8" s="4" t="inlineStr">
        <is>
          <t>Schedule of Restricted Stock and Performance Stock Unit Activity</t>
        </is>
      </c>
      <c r="B8" s="4" t="inlineStr">
        <is>
          <t>(In thousands)
Restricted Stock and Performance Stock Units
Number of Shares
Nonvested at January 1, 2020
425
Granted
—
Vested
(4
)
Forfeited
(60
)
Nonvested at September 30, 2020
36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Loss) Per Share (Tables)</t>
        </is>
      </c>
      <c r="B1" s="2" t="inlineStr">
        <is>
          <t>9 Months Ended</t>
        </is>
      </c>
    </row>
    <row r="2">
      <c r="B2" s="2" t="inlineStr">
        <is>
          <t>Sep. 30, 2020</t>
        </is>
      </c>
    </row>
    <row r="3">
      <c r="A3" s="3" t="inlineStr">
        <is>
          <t>Earnings Per Share [Abstract]</t>
        </is>
      </c>
    </row>
    <row r="4">
      <c r="A4" s="4" t="inlineStr">
        <is>
          <t>Schedule of Computation of Basic and Diluted Loss per Share</t>
        </is>
      </c>
      <c r="B4" s="4" t="inlineStr">
        <is>
          <t>The following table sets forth the computation of basic and diluted loss per share for the three and nine-month periods ended September 30, 2020 and 2019:
(In thousands, except per share data)
Three-month period ended September 30, 2020
Three-month period ended September 30, 2019
Nine-month period ended September 30, 2020
Nine-month period ended September 30, 2019
Basic and diluted
Net income (loss)—basic
$
7,347
$
(263,535
)
$
(16,546
)
$
(338,626
)
Plus: Dilutive effect of convertible notes, net of tax
1,476
—
—
—
Net income (loss)—diluted
$
8,823
$
(263,535
)
$
(16,546
)
$
(338,626
)
Weighted average common shares outstanding used in computing net income (loss) per share—basic
47,705
47,511
47,704
47,491
Plus: Dilutive effect of convertible notes
118,440
—
—
—
Weighted average common shares outstanding used in computing net income (loss) per share—diluted
166,145
47,511
47,704
47,491
Net income (loss) per share—basic
$
0.15
$
(5.55
)
$
(0.35
)
$
(7.13
)
Net income (loss) per share—diluted
$
0.05
$
(5.55
)
$
(0.35
)
$
(7.13
)</t>
        </is>
      </c>
    </row>
    <row r="5">
      <c r="A5" s="4" t="inlineStr">
        <is>
          <t>Schedule of Anti-dilutive Securities Excluded from Calculation of Net Loss per Diluted Share</t>
        </is>
      </c>
      <c r="B5" s="4" t="inlineStr">
        <is>
          <t>The following amounts were not included in the calculation of net loss per diluted share because their effects were anti-dilutive:
(In thousands)
Three-month period ended September 30, 2020
Three-month period ended September 30, 2019
Nine-month period ended September 30, 2020
Nine-month period ended September 30, 2019
Denominator
Stock options and restricted common shares
8,784
8,988
8,532
8,96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Assets And Liabilities Measured On Recurring And Nonrecurring Basis [Line Items]</t>
        </is>
      </c>
    </row>
    <row r="4">
      <c r="A4" s="4" t="inlineStr">
        <is>
          <t>Schedule of Assets and Liabilities Measured at Fair Value on a Recurring Basis</t>
        </is>
      </c>
      <c r="B4" s="4" t="inlineStr">
        <is>
          <t>(In thousands)
Level 1
Level 2
Level 3
September 30, 2020
Assets Carried at Fair Value:
Money market funds
$
31,283
$
—
$
—
Corporate bonds
—
5,347
—
Liabilities Carried at Fair Value:
Derivative liability - conversion option
—
—
832
Acquired contingent consideration
—
—
46,100
December 31, 2019
Assets Carried at Fair Value:
Money market funds
$
2,219
$
—
$
—
Commercial paper
—
26,569
—
Corporate bonds
—
37,185
—
Liabilities Carried at Fair Value:
Derivative liability - conversion option
—
—
59,409
Acquired contingent consideration
—
—
80,300</t>
        </is>
      </c>
    </row>
    <row r="5">
      <c r="A5" s="4" t="inlineStr">
        <is>
          <t>Contingent Consideration Liability</t>
        </is>
      </c>
    </row>
    <row r="6">
      <c r="A6" s="3" t="inlineStr">
        <is>
          <t>Fair Value Assets And Liabilities Measured On Recurring And Nonrecurring Basis [Line Items]</t>
        </is>
      </c>
    </row>
    <row r="7">
      <c r="A7" s="4" t="inlineStr">
        <is>
          <t>Schedule of Contingent Liabilities</t>
        </is>
      </c>
      <c r="B7" s="4" t="inlineStr">
        <is>
          <t>The following table presents additional information about liabilities measured at fair value on a recurring basis and for which the Company utilizes Level 3 inputs to determine fair value.
(In thousands)
Three-month period ended September 30, 2020
Three-month period ended September 30, 2019
Nine-month period ended September 30, 2020
Nine-month period ended September 30, 2019
Acquired contingent consideration:
Balance, beginning of period
$
70,000
$
162,537
$
80,300
$
168,000
Fair value change to contingent consideration included in the statement of operations
(23,608
)
(50,942
)
(33,455
)
(56,342
)
Royalty payments
(292
)
(395
)
(745
)
(458
)
Balance, end of period
$
46,100
$
111,200
$
46,100
$
111,200</t>
        </is>
      </c>
    </row>
    <row r="8">
      <c r="A8" s="4" t="inlineStr">
        <is>
          <t>Derivative Liability-Conversion Option</t>
        </is>
      </c>
    </row>
    <row r="9">
      <c r="A9" s="3" t="inlineStr">
        <is>
          <t>Fair Value Assets And Liabilities Measured On Recurring And Nonrecurring Basis [Line Items]</t>
        </is>
      </c>
    </row>
    <row r="10">
      <c r="A10" s="4" t="inlineStr">
        <is>
          <t>Schedule of Fair Value Reconciliation of Derivative Liabilities</t>
        </is>
      </c>
      <c r="B10" s="4" t="inlineStr">
        <is>
          <t>The following table represents a reconciliation of the derivative liability recorded in connection with the issuance of the convertible senior secured notes due 2024 acquired:
(In thousands)
September 30, 2020
June 30, 2020
March 31, 2020
December 31, 2019
Derivative Liability-Conversion Option
Balance, beginning of period
$
23,953
$
32,881
$
59,409
$
—
Fair value recognized upon issuance of Convertible Senior Notes
—
—
—
59,409
Fair value adjustment
(4,864
)
(8,928
)
(26,528
)
—
Fair value re-classification to shareholder's equity
(18,257
)
—
—
—
Balance, end of period
$
832
$
23,953
$
32,881
$
59,40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Investments (Tables)</t>
        </is>
      </c>
      <c r="B1" s="2" t="inlineStr">
        <is>
          <t>9 Months Ended</t>
        </is>
      </c>
    </row>
    <row r="2">
      <c r="B2" s="2" t="inlineStr">
        <is>
          <t>Sep. 30, 2020</t>
        </is>
      </c>
    </row>
    <row r="3">
      <c r="A3" s="3" t="inlineStr">
        <is>
          <t>Investments Debt And Equity Securities [Abstract]</t>
        </is>
      </c>
    </row>
    <row r="4">
      <c r="A4" s="4" t="inlineStr">
        <is>
          <t>Schedule of Available-for-Sale Securities</t>
        </is>
      </c>
      <c r="B4" s="4" t="inlineStr">
        <is>
          <t>Available-for-sale investments consisted of the following at September 30, 2020 and December 31, 2019, respectively:
Gross
Gross
Estimated
Amortized
Unrealized
Unrealized
Fair
(In thousands)
Cost
Gains
Losses
Value
September 30, 2020
Corporate Bonds
5,341
6
-
5,347
Total Short-term investments
$
5,341
$
6
$
-
$
5,347
December 31, 2019
Commercial Paper
$
26,550
$
19
$
—
$
26,569
Corporate Bonds
37,177
20
(12
)
37,185
Total Short-term investments
$
63,727
$
39
$
(12
)
$
63,754</t>
        </is>
      </c>
    </row>
    <row r="5">
      <c r="A5" s="4" t="inlineStr">
        <is>
          <t>Schedule of Changes in Accumulated Other Comprehensive (Loss) Income</t>
        </is>
      </c>
      <c r="B5" s="4" t="inlineStr">
        <is>
          <t>The changes in AOCI associated with the unrealized holding gains on available-for-sale investments during the nine-month period ended September 30, 2020, were as follows (in thousands):
(In thousands)
Net Unrealized Gains (Losses) on Marketable Securities
Balance at December 31, 2019
$
27
Other comprehensive income before reclassifications:
Amounts reclassified from accumulated other comprehensive income
—
Net current period other comprehensive loss
(21
)
Balance at September 30, 2020
$
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Liability Related to Sale of Future Royalties (Tables)</t>
        </is>
      </c>
      <c r="B1" s="2" t="inlineStr">
        <is>
          <t>9 Months Ended</t>
        </is>
      </c>
    </row>
    <row r="2">
      <c r="B2" s="2" t="inlineStr">
        <is>
          <t>Sep. 30, 2020</t>
        </is>
      </c>
    </row>
    <row r="3">
      <c r="A3" s="3" t="inlineStr">
        <is>
          <t>Deferred Revenue Disclosure [Abstract]</t>
        </is>
      </c>
    </row>
    <row r="4">
      <c r="A4" s="4" t="inlineStr">
        <is>
          <t>Schedule of Activity Within Liability Related to Sale of Future Royalties</t>
        </is>
      </c>
      <c r="B4" s="4" t="inlineStr">
        <is>
          <t>The following table shows the activity within the liability account for September
(In thousands)
Nine-month period ended September 30, 2020
Twelve-month period ended December 31, 2019
Liability related to sale of future royalties - beginning balance
$
24,401
$
30,716
Deferred transaction costs recognized
318
639
Non-cash royalty revenue payable to HCRP
(8,496
)
(10,271
)
Non-cash interest expense recognized
1,548
3,317
Liability related to sale of future royalties - ending balance
$
17,771
$
24,40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80" customWidth="1" min="2" max="2"/>
  </cols>
  <sheetData>
    <row r="1">
      <c r="A1" s="1" t="inlineStr">
        <is>
          <t>Debt (Tables)</t>
        </is>
      </c>
      <c r="B1" s="2" t="inlineStr">
        <is>
          <t>9 Months Ended</t>
        </is>
      </c>
    </row>
    <row r="2">
      <c r="B2" s="2" t="inlineStr">
        <is>
          <t>Sep. 30, 2020</t>
        </is>
      </c>
    </row>
    <row r="3">
      <c r="A3" s="4" t="inlineStr">
        <is>
          <t>Convertible Senior Secured Notes due 2024</t>
        </is>
      </c>
    </row>
    <row r="4">
      <c r="A4" s="4" t="inlineStr">
        <is>
          <t>Summary of Outstanding Note Balances</t>
        </is>
      </c>
      <c r="B4" s="4" t="inlineStr">
        <is>
          <t>The outstanding New Note balance as of September
(In thousands)
September 30, 2020
December 31, 2019
Liability component:
Principal
207,000
$
207,000
Less: debt discount and debt issuance costs, net
(72,378
)
(80,028
)
Net carrying amount
$
134,622
$
126,972
Equity component
$
18,257
$
—
Derivative liability-conversion option
$
832
$
59,409</t>
        </is>
      </c>
    </row>
    <row r="5">
      <c r="A5" s="4" t="inlineStr">
        <is>
          <t>Schedule of Interest Expense Recognized Related to the Notes</t>
        </is>
      </c>
      <c r="B5" s="4" t="inlineStr">
        <is>
          <t>The following table sets forth total interest expense recognized related to the Notes for the three and nine-month periods ended September
(In thousands)
Three-month period ended September 30, 2020
Nine-month period ended September 30, 2020
Contractual interest expense
$
3,105
$
9,315
Amortization of debt issuance costs
204
585
Amortization of debt discount
2,663
7,647
Total interest expense
$
5,972
$
17,547</t>
        </is>
      </c>
    </row>
    <row r="6">
      <c r="A6" s="4" t="inlineStr">
        <is>
          <t>Convertible Senior Notes due 2021</t>
        </is>
      </c>
    </row>
    <row r="7">
      <c r="A7" s="4" t="inlineStr">
        <is>
          <t>Summary of Outstanding Note Balances</t>
        </is>
      </c>
      <c r="B7" s="4" t="inlineStr">
        <is>
          <t>The outstanding note balance as of September
(In thousands)
September 30, 2020
December 31, 2019
Liability component:
Principal
69,000
$
69,000
Less: debt discount and debt issuance costs, net
(1,581
)
(3,198
)
Net carrying amount
$
67,419
$
65,802
Equity component
$
22,791
$
22,791</t>
        </is>
      </c>
    </row>
    <row r="8">
      <c r="A8" s="4" t="inlineStr">
        <is>
          <t>Schedule of Interest Expense Recognized Related to the Notes</t>
        </is>
      </c>
      <c r="B8" s="4" t="inlineStr">
        <is>
          <t>The following table sets forth total interest expense recognized related to the 2021 Notes for the three and nine-month periods ended September
(In thousands)
Three-month period ended September 30, 2020
Three-month period ended September 30, 2019
Nine-month period ended September 30, 2020
Nine-month period ended September 30, 2019
Contractual interest expense
$
302
$
1,509
$
906
$
4,528
Amortization of debt issuance costs
50
241
150
713
Amortization of debt discount
495
2,360
1,467
6,997
Total interest expense
$
847
$
4,110
$
2,523
$
12,23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0</t>
        </is>
      </c>
      <c r="C1" s="2" t="inlineStr">
        <is>
          <t>Dec. 31, 2019</t>
        </is>
      </c>
    </row>
    <row r="2">
      <c r="A2" s="3" t="inlineStr">
        <is>
          <t>Statement Of Financial Position [Abstract]</t>
        </is>
      </c>
    </row>
    <row r="3">
      <c r="A3" s="4" t="inlineStr">
        <is>
          <t>Trade accounts receivable, allowances (in dollars)</t>
        </is>
      </c>
      <c r="B3" s="6" t="n">
        <v>635</v>
      </c>
      <c r="C3" s="6" t="n">
        <v>682</v>
      </c>
    </row>
    <row r="4">
      <c r="A4" s="4" t="inlineStr">
        <is>
          <t>Preferred stock, par value (in dollars per share)</t>
        </is>
      </c>
      <c r="B4" s="7" t="n">
        <v>0.001</v>
      </c>
      <c r="C4" s="7" t="n">
        <v>0.001</v>
      </c>
    </row>
    <row r="5">
      <c r="A5" s="4" t="inlineStr">
        <is>
          <t>Preferred stock, Authorized shares</t>
        </is>
      </c>
      <c r="B5" s="5" t="n">
        <v>1000000</v>
      </c>
      <c r="C5" s="5" t="n">
        <v>1000000</v>
      </c>
    </row>
    <row r="6">
      <c r="A6" s="4" t="inlineStr">
        <is>
          <t>Preferred stock, issued shares</t>
        </is>
      </c>
      <c r="B6" s="5" t="n">
        <v>0</v>
      </c>
      <c r="C6" s="5" t="n">
        <v>0</v>
      </c>
    </row>
    <row r="7">
      <c r="A7" s="4" t="inlineStr">
        <is>
          <t>Common stock, par value (in dollars per share)</t>
        </is>
      </c>
      <c r="B7" s="7" t="n">
        <v>0.001</v>
      </c>
      <c r="C7" s="7" t="n">
        <v>0.001</v>
      </c>
    </row>
    <row r="8">
      <c r="A8" s="4" t="inlineStr">
        <is>
          <t>Common stock, Authorized shares</t>
        </is>
      </c>
      <c r="B8" s="5" t="n">
        <v>370000000</v>
      </c>
      <c r="C8" s="5" t="n">
        <v>80000000</v>
      </c>
    </row>
    <row r="9">
      <c r="A9" s="4" t="inlineStr">
        <is>
          <t>Common stock, issued shares</t>
        </is>
      </c>
      <c r="B9" s="5" t="n">
        <v>47734146</v>
      </c>
      <c r="C9" s="5" t="n">
        <v>47730396</v>
      </c>
    </row>
    <row r="10">
      <c r="A10" s="4" t="inlineStr">
        <is>
          <t>Treasury stock, shares</t>
        </is>
      </c>
      <c r="B10" s="5" t="n">
        <v>29304</v>
      </c>
      <c r="C10" s="5" t="n">
        <v>2930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Schedule of ROU Assets and Lease Liabilities Related to Operating Leases</t>
        </is>
      </c>
      <c r="B4" s="4" t="inlineStr">
        <is>
          <t>ROU assets and lease liabilities related to our operating leases are as follows:
(In thousands)
Balance Sheet Classification
September 30, 2020
September 30, 2019
Right-of-use assets
Right of use assets
$
19,805
$
24,675
Current lease liabilities
Current portion of lease liabilities
7,893
7,696
Non-current lease liabilities
Non-current portion of lease liabilities
18,747
24,393</t>
        </is>
      </c>
    </row>
    <row r="5">
      <c r="A5" s="4" t="inlineStr">
        <is>
          <t>Components of Lease Costs</t>
        </is>
      </c>
      <c r="B5" s="4" t="inlineStr">
        <is>
          <t>The components of lease costs were as follows:
(In thousands)
Three-month period ended September 30, 2020
Three-month period ended September 30, 2019
Nine-month period ended September 30, 2020
Nine-month period ended September 30, 2019
Operating lease cost
$
1,775
$
1,776
$
5,572
$
5,293
Variable lease cost
1,052
1,119
2,687
3,544
Short-term lease cost
443
440
1,248
1,094
Total lease cost
$
3,270
$
3,335
$
9,507
$
9,931</t>
        </is>
      </c>
    </row>
    <row r="6">
      <c r="A6" s="4" t="inlineStr">
        <is>
          <t>Schedule of Future Minimum Commitments under all Non-Cancelable Operating Leases</t>
        </is>
      </c>
      <c r="B6" s="4" t="inlineStr">
        <is>
          <t>Future minimum commitments under all non-cancelable operating leases are as follows:
(In thousands)
2020 (excluding the nine months ended September 30, 2020)
$
1,951
2021
7,944
2022
10,024
2023
3,097
2024
3,184
Later years
4,594
Total lease payments
30,794
Less: Imputed interest
(4,155
)
Present value of lease liabilities
$
26,639</t>
        </is>
      </c>
    </row>
    <row r="7">
      <c r="A7" s="4" t="inlineStr">
        <is>
          <t>Summary of Supplemental Cash Flow Information Related to Operating Leases</t>
        </is>
      </c>
      <c r="B7" s="4" t="inlineStr">
        <is>
          <t>Supplemental cash flow information related to our operating leases are as follows:
(In thousands)
Nine-month period ended September 30, 2020
Nine-month period ended September 30, 2019
Operating cash flow information:
Cash paid for amounts included in the measurement of lease liabilities
$
5,818
$
5,605
Non-cash activity:
Right-of-use assets obtained in exchange for lease obligations
$
—
$
77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Reconciliation of Cash, Cash Equivalents and Restricted Cash (Details) - USD ($) $ in Thousands</t>
        </is>
      </c>
      <c r="B1" s="2" t="inlineStr">
        <is>
          <t>Sep. 30, 2020</t>
        </is>
      </c>
      <c r="C1" s="2" t="inlineStr">
        <is>
          <t>Dec. 31, 2019</t>
        </is>
      </c>
      <c r="D1" s="2" t="inlineStr">
        <is>
          <t>Sep. 30, 2019</t>
        </is>
      </c>
      <c r="E1" s="2" t="inlineStr">
        <is>
          <t>Dec. 31, 2018</t>
        </is>
      </c>
    </row>
    <row r="2">
      <c r="A2" s="3" t="inlineStr">
        <is>
          <t>Accounting Policies [Abstract]</t>
        </is>
      </c>
    </row>
    <row r="3">
      <c r="A3" s="4" t="inlineStr">
        <is>
          <t>Cash and cash equivalents</t>
        </is>
      </c>
      <c r="B3" s="6" t="n">
        <v>57910</v>
      </c>
      <c r="C3" s="6" t="n">
        <v>62085</v>
      </c>
      <c r="D3" s="6" t="n">
        <v>119521</v>
      </c>
      <c r="E3" s="6" t="n">
        <v>293564</v>
      </c>
    </row>
    <row r="4">
      <c r="A4" s="4" t="inlineStr">
        <is>
          <t>Restricted cash</t>
        </is>
      </c>
      <c r="B4" s="5" t="n">
        <v>13200</v>
      </c>
      <c r="C4" s="5" t="n">
        <v>12836</v>
      </c>
      <c r="D4" s="5" t="n">
        <v>387</v>
      </c>
      <c r="E4" s="5" t="n">
        <v>532</v>
      </c>
    </row>
    <row r="5">
      <c r="A5" s="4" t="inlineStr">
        <is>
          <t>Restricted cash non-current</t>
        </is>
      </c>
      <c r="B5" s="5" t="n">
        <v>24819</v>
      </c>
      <c r="C5" s="5" t="n">
        <v>30270</v>
      </c>
      <c r="D5" s="5" t="n">
        <v>256</v>
      </c>
      <c r="E5" s="5" t="n">
        <v>255</v>
      </c>
    </row>
    <row r="6">
      <c r="A6" s="4" t="inlineStr">
        <is>
          <t>Total Cash, cash equivalents and restricted cash per statement of cash flows</t>
        </is>
      </c>
      <c r="B6" s="6" t="n">
        <v>95929</v>
      </c>
      <c r="C6" s="6" t="n">
        <v>105191</v>
      </c>
      <c r="D6" s="6" t="n">
        <v>120164</v>
      </c>
      <c r="E6" s="6" t="n">
        <v>29435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8" customWidth="1" min="2" max="2"/>
    <col width="14" customWidth="1" min="3" max="3"/>
  </cols>
  <sheetData>
    <row r="1">
      <c r="A1" s="1" t="inlineStr">
        <is>
          <t>Summary of Significant Accounting Policies - Additional Information (Details) $ in Millions</t>
        </is>
      </c>
      <c r="B1" s="2" t="inlineStr">
        <is>
          <t>9 Months Ended</t>
        </is>
      </c>
    </row>
    <row r="2">
      <c r="B2" s="2" t="inlineStr">
        <is>
          <t>Sep. 30, 2020USD ($)Segment</t>
        </is>
      </c>
      <c r="C2" s="2" t="inlineStr">
        <is>
          <t>Dec. 24, 2019</t>
        </is>
      </c>
    </row>
    <row r="3">
      <c r="A3" s="3" t="inlineStr">
        <is>
          <t>New Accounting Pronouncements Or Change In Accounting Principle [Line Items]</t>
        </is>
      </c>
    </row>
    <row r="4">
      <c r="A4" s="4" t="inlineStr">
        <is>
          <t>Percentage of interest portion payable in cash or stock upon exchange of Convertible Note</t>
        </is>
      </c>
      <c r="B4" s="4" t="inlineStr">
        <is>
          <t>6.00%</t>
        </is>
      </c>
    </row>
    <row r="5">
      <c r="A5" s="3" t="inlineStr">
        <is>
          <t>Segment and Geographic Information</t>
        </is>
      </c>
    </row>
    <row r="6">
      <c r="A6" s="4" t="inlineStr">
        <is>
          <t>Number of operating segments</t>
        </is>
      </c>
      <c r="B6" s="5" t="n">
        <v>1</v>
      </c>
    </row>
    <row r="7">
      <c r="A7" s="4" t="inlineStr">
        <is>
          <t>Number of reportable operating segments</t>
        </is>
      </c>
      <c r="B7" s="5" t="n">
        <v>1</v>
      </c>
    </row>
    <row r="8">
      <c r="A8" s="3" t="inlineStr">
        <is>
          <t>Liquidity</t>
        </is>
      </c>
    </row>
    <row r="9">
      <c r="A9" s="4" t="inlineStr">
        <is>
          <t>Principal amount of debt exchanged | $</t>
        </is>
      </c>
      <c r="B9" s="6" t="n">
        <v>69</v>
      </c>
    </row>
    <row r="10">
      <c r="A10" s="4" t="inlineStr">
        <is>
          <t>Interest rate (as a percent)</t>
        </is>
      </c>
      <c r="B10" s="4" t="inlineStr">
        <is>
          <t>1.75%</t>
        </is>
      </c>
      <c r="C10" s="4" t="inlineStr">
        <is>
          <t>6.00%</t>
        </is>
      </c>
    </row>
    <row r="11">
      <c r="A11" s="4" t="inlineStr">
        <is>
          <t>Convertible Senior Notes Due2024</t>
        </is>
      </c>
    </row>
    <row r="12">
      <c r="A12" s="3" t="inlineStr">
        <is>
          <t>Liquidity</t>
        </is>
      </c>
    </row>
    <row r="13">
      <c r="A13" s="4" t="inlineStr">
        <is>
          <t>Interest rate (as a percent)</t>
        </is>
      </c>
      <c r="B13" s="4" t="inlineStr">
        <is>
          <t>6.00%</t>
        </is>
      </c>
    </row>
    <row r="14">
      <c r="A14" s="4" t="inlineStr">
        <is>
          <t>Restricted Cash And Cash Equivalent</t>
        </is>
      </c>
    </row>
    <row r="15">
      <c r="A15" s="3" t="inlineStr">
        <is>
          <t>New Accounting Pronouncements Or Change In Accounting Principle [Line Items]</t>
        </is>
      </c>
    </row>
    <row r="16">
      <c r="A16" s="4" t="inlineStr">
        <is>
          <t>Percentage of interest portion upon exchange of Convertible Note within next twelve months</t>
        </is>
      </c>
      <c r="B16" s="4" t="inlineStr">
        <is>
          <t>6.00%</t>
        </is>
      </c>
    </row>
    <row r="17">
      <c r="A17" s="4" t="inlineStr">
        <is>
          <t>Restricted Cash And Cash Equivalent Noncurrent</t>
        </is>
      </c>
    </row>
    <row r="18">
      <c r="A18" s="3" t="inlineStr">
        <is>
          <t>New Accounting Pronouncements Or Change In Accounting Principle [Line Items]</t>
        </is>
      </c>
    </row>
    <row r="19">
      <c r="A19" s="4" t="inlineStr">
        <is>
          <t>Percentage of interest portion upon exchange of Convertible Note subsequent to next twelve months</t>
        </is>
      </c>
      <c r="B19" s="4" t="inlineStr">
        <is>
          <t>6.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Major Classes of Inventory (Details) - USD ($) $ in Thousands</t>
        </is>
      </c>
      <c r="B1" s="2" t="inlineStr">
        <is>
          <t>Sep. 30, 2020</t>
        </is>
      </c>
      <c r="C1" s="2" t="inlineStr">
        <is>
          <t>Dec. 31, 2019</t>
        </is>
      </c>
    </row>
    <row r="2">
      <c r="A2" s="3" t="inlineStr">
        <is>
          <t>Inventory Disclosure [Abstract]</t>
        </is>
      </c>
    </row>
    <row r="3">
      <c r="A3" s="4" t="inlineStr">
        <is>
          <t>Raw materials</t>
        </is>
      </c>
      <c r="B3" s="6" t="n">
        <v>3366</v>
      </c>
      <c r="C3" s="6" t="n">
        <v>1753</v>
      </c>
    </row>
    <row r="4">
      <c r="A4" s="4" t="inlineStr">
        <is>
          <t>Work-in-progress</t>
        </is>
      </c>
      <c r="B4" s="5" t="n">
        <v>6010</v>
      </c>
      <c r="C4" s="5" t="n">
        <v>13509</v>
      </c>
    </row>
    <row r="5">
      <c r="A5" s="4" t="inlineStr">
        <is>
          <t>Finished goods</t>
        </is>
      </c>
      <c r="B5" s="5" t="n">
        <v>20744</v>
      </c>
      <c r="C5" s="5" t="n">
        <v>9959</v>
      </c>
    </row>
    <row r="6">
      <c r="A6" s="4" t="inlineStr">
        <is>
          <t>Total</t>
        </is>
      </c>
      <c r="B6" s="6" t="n">
        <v>30120</v>
      </c>
      <c r="C6" s="6" t="n">
        <v>2522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Revenue - Disaggregation of Revenu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Total net revenues</t>
        </is>
      </c>
      <c r="B4" s="6" t="n">
        <v>53090</v>
      </c>
      <c r="C4" s="6" t="n">
        <v>47722</v>
      </c>
      <c r="D4" s="6" t="n">
        <v>114807</v>
      </c>
      <c r="E4" s="6" t="n">
        <v>141911</v>
      </c>
    </row>
    <row r="5">
      <c r="A5" s="4" t="inlineStr">
        <is>
          <t>Ampyra</t>
        </is>
      </c>
    </row>
    <row r="6">
      <c r="A6" s="3" t="inlineStr">
        <is>
          <t>Disaggregation Of Revenue [Line Items]</t>
        </is>
      </c>
    </row>
    <row r="7">
      <c r="A7" s="4" t="inlineStr">
        <is>
          <t>Total net revenues</t>
        </is>
      </c>
      <c r="B7" s="5" t="n">
        <v>27343</v>
      </c>
      <c r="C7" s="5" t="n">
        <v>39322</v>
      </c>
      <c r="D7" s="5" t="n">
        <v>73546</v>
      </c>
      <c r="E7" s="5" t="n">
        <v>123579</v>
      </c>
    </row>
    <row r="8">
      <c r="A8" s="4" t="inlineStr">
        <is>
          <t>Inbrija</t>
        </is>
      </c>
    </row>
    <row r="9">
      <c r="A9" s="3" t="inlineStr">
        <is>
          <t>Disaggregation Of Revenue [Line Items]</t>
        </is>
      </c>
    </row>
    <row r="10">
      <c r="A10" s="4" t="inlineStr">
        <is>
          <t>Total net revenues</t>
        </is>
      </c>
      <c r="B10" s="5" t="n">
        <v>5833</v>
      </c>
      <c r="C10" s="5" t="n">
        <v>4889</v>
      </c>
      <c r="D10" s="5" t="n">
        <v>14901</v>
      </c>
      <c r="E10" s="5" t="n">
        <v>9164</v>
      </c>
    </row>
    <row r="11">
      <c r="A11" s="4" t="inlineStr">
        <is>
          <t>Other</t>
        </is>
      </c>
    </row>
    <row r="12">
      <c r="A12" s="3" t="inlineStr">
        <is>
          <t>Disaggregation Of Revenue [Line Items]</t>
        </is>
      </c>
    </row>
    <row r="13">
      <c r="A13" s="4" t="inlineStr">
        <is>
          <t>Total net revenues</t>
        </is>
      </c>
      <c r="B13" s="5" t="n">
        <v>1511</v>
      </c>
      <c r="C13" s="5" t="n">
        <v>589</v>
      </c>
      <c r="D13" s="5" t="n">
        <v>1706</v>
      </c>
      <c r="E13" s="5" t="n">
        <v>582</v>
      </c>
    </row>
    <row r="14">
      <c r="A14" s="4" t="inlineStr">
        <is>
          <t>Net Product Revenues</t>
        </is>
      </c>
    </row>
    <row r="15">
      <c r="A15" s="3" t="inlineStr">
        <is>
          <t>Disaggregation Of Revenue [Line Items]</t>
        </is>
      </c>
    </row>
    <row r="16">
      <c r="A16" s="4" t="inlineStr">
        <is>
          <t>Total net revenues</t>
        </is>
      </c>
      <c r="B16" s="5" t="n">
        <v>34687</v>
      </c>
      <c r="C16" s="5" t="n">
        <v>44800</v>
      </c>
      <c r="D16" s="5" t="n">
        <v>90153</v>
      </c>
      <c r="E16" s="5" t="n">
        <v>133325</v>
      </c>
    </row>
    <row r="17">
      <c r="A17" s="4" t="inlineStr">
        <is>
          <t>Milestone Revenues</t>
        </is>
      </c>
    </row>
    <row r="18">
      <c r="A18" s="3" t="inlineStr">
        <is>
          <t>Disaggregation Of Revenue [Line Items]</t>
        </is>
      </c>
    </row>
    <row r="19">
      <c r="A19" s="4" t="inlineStr">
        <is>
          <t>Total net revenues</t>
        </is>
      </c>
      <c r="B19" s="5" t="n">
        <v>15000</v>
      </c>
      <c r="D19" s="5" t="n">
        <v>15000</v>
      </c>
    </row>
    <row r="20">
      <c r="A20" s="4" t="inlineStr">
        <is>
          <t>Royalty Revenues</t>
        </is>
      </c>
    </row>
    <row r="21">
      <c r="A21" s="3" t="inlineStr">
        <is>
          <t>Disaggregation Of Revenue [Line Items]</t>
        </is>
      </c>
    </row>
    <row r="22">
      <c r="A22" s="4" t="inlineStr">
        <is>
          <t>Total net revenues</t>
        </is>
      </c>
      <c r="B22" s="6" t="n">
        <v>3403</v>
      </c>
      <c r="C22" s="6" t="n">
        <v>2922</v>
      </c>
      <c r="D22" s="6" t="n">
        <v>9654</v>
      </c>
      <c r="E22" s="6" t="n">
        <v>8586</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s>
  <sheetData>
    <row r="1">
      <c r="A1" s="1" t="inlineStr">
        <is>
          <t>Share-based Compensation - Additional Information (Details) - USD ($) $ / shares in Unit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closure Of Compensation Related Costs Sharebased Payments [Abstract]</t>
        </is>
      </c>
    </row>
    <row r="4">
      <c r="A4" s="4" t="inlineStr">
        <is>
          <t>Share-based compensation expense recognized</t>
        </is>
      </c>
      <c r="B4" s="6" t="n">
        <v>2480</v>
      </c>
      <c r="C4" s="6" t="n">
        <v>3292</v>
      </c>
      <c r="D4" s="6" t="n">
        <v>6512</v>
      </c>
      <c r="E4" s="6" t="n">
        <v>11493</v>
      </c>
    </row>
    <row r="5">
      <c r="A5" s="4" t="inlineStr">
        <is>
          <t>Weighted average fair value of options granted (in dollars per share)</t>
        </is>
      </c>
      <c r="B5" s="8" t="n">
        <v>0.39</v>
      </c>
      <c r="C5" s="8" t="n">
        <v>2.69</v>
      </c>
      <c r="D5" s="8" t="n">
        <v>0.66</v>
      </c>
      <c r="E5" s="8" t="n">
        <v>6.49</v>
      </c>
    </row>
    <row r="6">
      <c r="A6" s="4" t="inlineStr">
        <is>
          <t>Unrecognized compensation costs for unvested stock options, restricted stock awards and performance stock units</t>
        </is>
      </c>
      <c r="B6" s="6" t="n">
        <v>7800</v>
      </c>
      <c r="D6" s="6" t="n">
        <v>7800</v>
      </c>
    </row>
    <row r="7">
      <c r="A7" s="4" t="inlineStr">
        <is>
          <t>Unrecognized compensation costs, weighted average period</t>
        </is>
      </c>
      <c r="D7" s="4" t="inlineStr">
        <is>
          <t>1 year 4 months 24 days</t>
        </is>
      </c>
    </row>
    <row r="8">
      <c r="A8" s="4" t="inlineStr">
        <is>
          <t>Purchase of Treasury Stock ,Shares</t>
        </is>
      </c>
      <c r="B8" s="5" t="n">
        <v>0</v>
      </c>
      <c r="D8" s="5" t="n">
        <v>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chedule of Share-based Compensation Expens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 Based Compensation Arrangement By Share Based Payment Award [Line Items]</t>
        </is>
      </c>
    </row>
    <row r="4">
      <c r="A4" s="4" t="inlineStr">
        <is>
          <t>Share-based compensation expense recognized</t>
        </is>
      </c>
      <c r="B4" s="6" t="n">
        <v>2480</v>
      </c>
      <c r="C4" s="6" t="n">
        <v>3292</v>
      </c>
      <c r="D4" s="6" t="n">
        <v>6512</v>
      </c>
      <c r="E4" s="6" t="n">
        <v>11493</v>
      </c>
    </row>
    <row r="5">
      <c r="A5" s="4" t="inlineStr">
        <is>
          <t>Research and development expense</t>
        </is>
      </c>
    </row>
    <row r="6">
      <c r="A6" s="3" t="inlineStr">
        <is>
          <t>Share Based Compensation Arrangement By Share Based Payment Award [Line Items]</t>
        </is>
      </c>
    </row>
    <row r="7">
      <c r="A7" s="4" t="inlineStr">
        <is>
          <t>Share-based compensation expense recognized</t>
        </is>
      </c>
      <c r="B7" s="5" t="n">
        <v>555</v>
      </c>
      <c r="C7" s="5" t="n">
        <v>719</v>
      </c>
      <c r="D7" s="5" t="n">
        <v>1418</v>
      </c>
      <c r="E7" s="5" t="n">
        <v>2203</v>
      </c>
    </row>
    <row r="8">
      <c r="A8" s="4" t="inlineStr">
        <is>
          <t>Selling, general, and administrative expense</t>
        </is>
      </c>
    </row>
    <row r="9">
      <c r="A9" s="3" t="inlineStr">
        <is>
          <t>Share Based Compensation Arrangement By Share Based Payment Award [Line Items]</t>
        </is>
      </c>
    </row>
    <row r="10">
      <c r="A10" s="4" t="inlineStr">
        <is>
          <t>Share-based compensation expense recognized</t>
        </is>
      </c>
      <c r="B10" s="5" t="n">
        <v>1832</v>
      </c>
      <c r="C10" s="5" t="n">
        <v>2424</v>
      </c>
      <c r="D10" s="5" t="n">
        <v>4834</v>
      </c>
      <c r="E10" s="5" t="n">
        <v>8785</v>
      </c>
    </row>
    <row r="11">
      <c r="A11" s="4" t="inlineStr">
        <is>
          <t>Cost of sales</t>
        </is>
      </c>
    </row>
    <row r="12">
      <c r="A12" s="3" t="inlineStr">
        <is>
          <t>Share Based Compensation Arrangement By Share Based Payment Award [Line Items]</t>
        </is>
      </c>
    </row>
    <row r="13">
      <c r="A13" s="4" t="inlineStr">
        <is>
          <t>Share-based compensation expense recognized</t>
        </is>
      </c>
      <c r="B13" s="6" t="n">
        <v>93</v>
      </c>
      <c r="C13" s="6" t="n">
        <v>149</v>
      </c>
      <c r="D13" s="6" t="n">
        <v>260</v>
      </c>
      <c r="E13" s="6" t="n">
        <v>505</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Schedule of Stock Options Activity (Details) shares in Thousands</t>
        </is>
      </c>
      <c r="B1" s="2" t="inlineStr">
        <is>
          <t>9 Months Ended</t>
        </is>
      </c>
    </row>
    <row r="2">
      <c r="B2" s="2" t="inlineStr">
        <is>
          <t>Sep. 30, 2020$ / sharesshares</t>
        </is>
      </c>
    </row>
    <row r="3">
      <c r="A3" s="3" t="inlineStr">
        <is>
          <t>Stock Option Activity</t>
        </is>
      </c>
    </row>
    <row r="4">
      <c r="A4" s="4" t="inlineStr">
        <is>
          <t>Beginning balance (in shares) | shares</t>
        </is>
      </c>
      <c r="B4" s="5" t="n">
        <v>10469</v>
      </c>
    </row>
    <row r="5">
      <c r="A5" s="4" t="inlineStr">
        <is>
          <t>Granted (in shares) | shares</t>
        </is>
      </c>
      <c r="B5" s="5" t="n">
        <v>237</v>
      </c>
    </row>
    <row r="6">
      <c r="A6" s="4" t="inlineStr">
        <is>
          <t>Cancelled (in shares) | shares</t>
        </is>
      </c>
      <c r="B6" s="5" t="n">
        <v>-2339</v>
      </c>
    </row>
    <row r="7">
      <c r="A7" s="4" t="inlineStr">
        <is>
          <t>Ending balance (in shares) | shares</t>
        </is>
      </c>
      <c r="B7" s="5" t="n">
        <v>8366</v>
      </c>
    </row>
    <row r="8">
      <c r="A8" s="4" t="inlineStr">
        <is>
          <t>Vested and expected to vest at the end of the period | shares</t>
        </is>
      </c>
      <c r="B8" s="5" t="n">
        <v>8342</v>
      </c>
    </row>
    <row r="9">
      <c r="A9" s="4" t="inlineStr">
        <is>
          <t>Vested and exercisable at the end of the period | shares</t>
        </is>
      </c>
      <c r="B9" s="5" t="n">
        <v>6482</v>
      </c>
    </row>
    <row r="10">
      <c r="A10" s="3" t="inlineStr">
        <is>
          <t>Weighted Average Exercise Price</t>
        </is>
      </c>
    </row>
    <row r="11">
      <c r="A11" s="4" t="inlineStr">
        <is>
          <t>Balance at the beginning of the period (in dollars per share) | $ / shares</t>
        </is>
      </c>
      <c r="B11" s="8" t="n">
        <v>22.96</v>
      </c>
    </row>
    <row r="12">
      <c r="A12" s="4" t="inlineStr">
        <is>
          <t>Granted (in dollars per share) | $ / shares</t>
        </is>
      </c>
      <c r="B12" s="5" t="n">
        <v>1</v>
      </c>
    </row>
    <row r="13">
      <c r="A13" s="4" t="inlineStr">
        <is>
          <t>Cancelled (in dollars per share) | $ / shares</t>
        </is>
      </c>
      <c r="B13" s="10" t="n">
        <v>27.41</v>
      </c>
    </row>
    <row r="14">
      <c r="A14" s="4" t="inlineStr">
        <is>
          <t>Balance at the end of the period (in dollars per share) | $ / shares</t>
        </is>
      </c>
      <c r="B14" s="10" t="n">
        <v>21.09</v>
      </c>
    </row>
    <row r="15">
      <c r="A15" s="4" t="inlineStr">
        <is>
          <t>Vested and expected to vest at the end of the period (in dollars per share) | $ / shares</t>
        </is>
      </c>
      <c r="B15" s="10" t="n">
        <v>21.14</v>
      </c>
    </row>
    <row r="16">
      <c r="A16" s="4" t="inlineStr">
        <is>
          <t>Vested and exercisable at the end of the period (in dollars per share) | $ / shares</t>
        </is>
      </c>
      <c r="B16" s="8" t="n">
        <v>25.72</v>
      </c>
    </row>
    <row r="17">
      <c r="A17" s="3" t="inlineStr">
        <is>
          <t>Weighted Average Remaining Contractual Term</t>
        </is>
      </c>
    </row>
    <row r="18">
      <c r="A18" s="4" t="inlineStr">
        <is>
          <t>Balance at the end of the period</t>
        </is>
      </c>
      <c r="B18" s="4" t="inlineStr">
        <is>
          <t>6 years</t>
        </is>
      </c>
    </row>
    <row r="19">
      <c r="A19" s="4" t="inlineStr">
        <is>
          <t>Vested and expected to vest at the end of the period</t>
        </is>
      </c>
      <c r="B19" s="4" t="inlineStr">
        <is>
          <t>6 years</t>
        </is>
      </c>
    </row>
    <row r="20">
      <c r="A20" s="4" t="inlineStr">
        <is>
          <t>Vested and exercisable at the end of the period</t>
        </is>
      </c>
      <c r="B20" s="4" t="inlineStr">
        <is>
          <t>4 years 8 months 12 day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0" customWidth="1" min="2" max="2"/>
  </cols>
  <sheetData>
    <row r="1">
      <c r="A1" s="1" t="inlineStr">
        <is>
          <t>Share-based Compensation - Schedule of Restricted Stock and Performance Stock Unit Activity (Details) - Restricted Stock and Performance Stock Unit shares in Thousands</t>
        </is>
      </c>
      <c r="B1" s="2" t="inlineStr">
        <is>
          <t>9 Months Ended</t>
        </is>
      </c>
    </row>
    <row r="2">
      <c r="B2" s="2" t="inlineStr">
        <is>
          <t>Sep. 30, 2020shares</t>
        </is>
      </c>
    </row>
    <row r="3">
      <c r="A3" s="3" t="inlineStr">
        <is>
          <t>Restricted Stock and Performance Stock Units</t>
        </is>
      </c>
    </row>
    <row r="4">
      <c r="A4" s="4" t="inlineStr">
        <is>
          <t>Nonvested at the beginning of the period (in shares)</t>
        </is>
      </c>
      <c r="B4" s="5" t="n">
        <v>425</v>
      </c>
    </row>
    <row r="5">
      <c r="A5" s="4" t="inlineStr">
        <is>
          <t>Granted (in shares)</t>
        </is>
      </c>
      <c r="B5" s="5" t="n">
        <v>0</v>
      </c>
    </row>
    <row r="6">
      <c r="A6" s="4" t="inlineStr">
        <is>
          <t>Vested (in shares)</t>
        </is>
      </c>
      <c r="B6" s="5" t="n">
        <v>-4</v>
      </c>
    </row>
    <row r="7">
      <c r="A7" s="4" t="inlineStr">
        <is>
          <t>Forfeited (in shares)</t>
        </is>
      </c>
      <c r="B7" s="5" t="n">
        <v>-60</v>
      </c>
    </row>
    <row r="8">
      <c r="A8" s="4" t="inlineStr">
        <is>
          <t>Nonvested at the end of the period (in shares)</t>
        </is>
      </c>
      <c r="B8" s="5" t="n">
        <v>36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losure - Income (Loss) Per Share - Schedule of Computation of Basic and Diluted Loss Per Share (Details) - USD ($) $ / shares in Units,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Basic and diluted</t>
        </is>
      </c>
    </row>
    <row r="4">
      <c r="A4" s="4" t="inlineStr">
        <is>
          <t>Net income (loss)</t>
        </is>
      </c>
      <c r="B4" s="6" t="n">
        <v>7347</v>
      </c>
      <c r="C4" s="6" t="n">
        <v>-263535</v>
      </c>
      <c r="D4" s="6" t="n">
        <v>-16546</v>
      </c>
      <c r="E4" s="6" t="n">
        <v>-338626</v>
      </c>
    </row>
    <row r="5">
      <c r="A5" s="4" t="inlineStr">
        <is>
          <t>Plus: Dilutive effect of convertible notes, net of tax</t>
        </is>
      </c>
      <c r="B5" s="5" t="n">
        <v>1476</v>
      </c>
    </row>
    <row r="6">
      <c r="A6" s="4" t="inlineStr">
        <is>
          <t>Net income (loss)—diluted</t>
        </is>
      </c>
      <c r="B6" s="6" t="n">
        <v>8823</v>
      </c>
      <c r="C6" s="6" t="n">
        <v>-263535</v>
      </c>
      <c r="D6" s="6" t="n">
        <v>-16546</v>
      </c>
      <c r="E6" s="6" t="n">
        <v>-338626</v>
      </c>
    </row>
    <row r="7">
      <c r="A7" s="4" t="inlineStr">
        <is>
          <t>Weighted average common shares outstanding used in computing net income (loss) per share—basic</t>
        </is>
      </c>
      <c r="B7" s="5" t="n">
        <v>47705</v>
      </c>
      <c r="C7" s="5" t="n">
        <v>47511</v>
      </c>
      <c r="D7" s="5" t="n">
        <v>47704</v>
      </c>
      <c r="E7" s="5" t="n">
        <v>47491</v>
      </c>
    </row>
    <row r="8">
      <c r="A8" s="4" t="inlineStr">
        <is>
          <t>Plus: Dilutive effect of convertible notes</t>
        </is>
      </c>
      <c r="B8" s="5" t="n">
        <v>118440</v>
      </c>
    </row>
    <row r="9">
      <c r="A9" s="4" t="inlineStr">
        <is>
          <t>Weighted average common shares outstanding used in computing net income (loss) per share—diluted</t>
        </is>
      </c>
      <c r="B9" s="5" t="n">
        <v>166145</v>
      </c>
      <c r="C9" s="5" t="n">
        <v>47511</v>
      </c>
      <c r="D9" s="5" t="n">
        <v>47704</v>
      </c>
      <c r="E9" s="5" t="n">
        <v>47491</v>
      </c>
    </row>
    <row r="10">
      <c r="A10" s="4" t="inlineStr">
        <is>
          <t>Net income (loss) per share—basic</t>
        </is>
      </c>
      <c r="B10" s="8" t="n">
        <v>0.15</v>
      </c>
      <c r="C10" s="8" t="n">
        <v>-5.55</v>
      </c>
      <c r="D10" s="8" t="n">
        <v>-0.35</v>
      </c>
      <c r="E10" s="8" t="n">
        <v>-7.13</v>
      </c>
    </row>
    <row r="11">
      <c r="A11" s="4" t="inlineStr">
        <is>
          <t>Net income (loss) per share—diluted</t>
        </is>
      </c>
      <c r="B11" s="8" t="n">
        <v>0.05</v>
      </c>
      <c r="C11" s="8" t="n">
        <v>-5.55</v>
      </c>
      <c r="D11" s="8" t="n">
        <v>-0.35</v>
      </c>
      <c r="E11" s="8" t="n">
        <v>-7.13</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t>
        </is>
      </c>
    </row>
    <row r="4">
      <c r="A4" s="4" t="inlineStr">
        <is>
          <t>Total net revenues</t>
        </is>
      </c>
      <c r="B4" s="6" t="n">
        <v>53090</v>
      </c>
      <c r="C4" s="6" t="n">
        <v>47722</v>
      </c>
      <c r="D4" s="6" t="n">
        <v>114807</v>
      </c>
      <c r="E4" s="6" t="n">
        <v>141911</v>
      </c>
    </row>
    <row r="5">
      <c r="A5" s="3" t="inlineStr">
        <is>
          <t>Costs and expenses:</t>
        </is>
      </c>
    </row>
    <row r="6">
      <c r="A6" s="4" t="inlineStr">
        <is>
          <t>Cost of sales</t>
        </is>
      </c>
      <c r="B6" s="5" t="n">
        <v>12170</v>
      </c>
      <c r="C6" s="5" t="n">
        <v>7986</v>
      </c>
      <c r="D6" s="5" t="n">
        <v>22670</v>
      </c>
      <c r="E6" s="5" t="n">
        <v>26183</v>
      </c>
    </row>
    <row r="7">
      <c r="A7" s="4" t="inlineStr">
        <is>
          <t>Research and development</t>
        </is>
      </c>
      <c r="B7" s="5" t="n">
        <v>5729</v>
      </c>
      <c r="C7" s="5" t="n">
        <v>16073</v>
      </c>
      <c r="D7" s="5" t="n">
        <v>18689</v>
      </c>
      <c r="E7" s="5" t="n">
        <v>51060</v>
      </c>
    </row>
    <row r="8">
      <c r="A8" s="4" t="inlineStr">
        <is>
          <t>Selling, general and administrative</t>
        </is>
      </c>
      <c r="B8" s="5" t="n">
        <v>39935</v>
      </c>
      <c r="C8" s="5" t="n">
        <v>48702</v>
      </c>
      <c r="D8" s="5" t="n">
        <v>119700</v>
      </c>
      <c r="E8" s="5" t="n">
        <v>151622</v>
      </c>
    </row>
    <row r="9">
      <c r="A9" s="4" t="inlineStr">
        <is>
          <t>Amortization of intangible assets</t>
        </is>
      </c>
      <c r="B9" s="5" t="n">
        <v>7691</v>
      </c>
      <c r="C9" s="5" t="n">
        <v>7692</v>
      </c>
      <c r="D9" s="5" t="n">
        <v>23073</v>
      </c>
      <c r="E9" s="5" t="n">
        <v>17945</v>
      </c>
    </row>
    <row r="10">
      <c r="A10" s="4" t="inlineStr">
        <is>
          <t>Asset impairment</t>
        </is>
      </c>
      <c r="C10" s="5" t="n">
        <v>277561</v>
      </c>
      <c r="D10" s="5" t="n">
        <v>4131</v>
      </c>
      <c r="E10" s="5" t="n">
        <v>277561</v>
      </c>
    </row>
    <row r="11">
      <c r="A11" s="4" t="inlineStr">
        <is>
          <t>Change in fair value of derivative liability</t>
        </is>
      </c>
      <c r="B11" s="5" t="n">
        <v>-4864</v>
      </c>
      <c r="D11" s="5" t="n">
        <v>-40320</v>
      </c>
    </row>
    <row r="12">
      <c r="A12" s="4" t="inlineStr">
        <is>
          <t>Changes in fair value of acquired contingent consideration</t>
        </is>
      </c>
      <c r="B12" s="5" t="n">
        <v>-23608</v>
      </c>
      <c r="C12" s="5" t="n">
        <v>-50942</v>
      </c>
      <c r="D12" s="5" t="n">
        <v>-33455</v>
      </c>
      <c r="E12" s="5" t="n">
        <v>-56342</v>
      </c>
    </row>
    <row r="13">
      <c r="A13" s="4" t="inlineStr">
        <is>
          <t>Total operating expenses</t>
        </is>
      </c>
      <c r="B13" s="5" t="n">
        <v>37053</v>
      </c>
      <c r="C13" s="5" t="n">
        <v>307072</v>
      </c>
      <c r="D13" s="5" t="n">
        <v>114488</v>
      </c>
      <c r="E13" s="5" t="n">
        <v>468029</v>
      </c>
    </row>
    <row r="14">
      <c r="A14" s="4" t="inlineStr">
        <is>
          <t>Operating income (loss)</t>
        </is>
      </c>
      <c r="B14" s="5" t="n">
        <v>16037</v>
      </c>
      <c r="C14" s="5" t="n">
        <v>-259350</v>
      </c>
      <c r="D14" s="5" t="n">
        <v>319</v>
      </c>
      <c r="E14" s="5" t="n">
        <v>-326118</v>
      </c>
    </row>
    <row r="15">
      <c r="A15" s="3" t="inlineStr">
        <is>
          <t>Other income (expense), net:</t>
        </is>
      </c>
    </row>
    <row r="16">
      <c r="A16" s="4" t="inlineStr">
        <is>
          <t>Interest and amortization of debt discount expense</t>
        </is>
      </c>
      <c r="B16" s="5" t="n">
        <v>-7760</v>
      </c>
      <c r="C16" s="5" t="n">
        <v>-4500</v>
      </c>
      <c r="D16" s="5" t="n">
        <v>-22810</v>
      </c>
      <c r="E16" s="5" t="n">
        <v>-16302</v>
      </c>
    </row>
    <row r="17">
      <c r="A17" s="4" t="inlineStr">
        <is>
          <t>Interest income</t>
        </is>
      </c>
      <c r="B17" s="5" t="n">
        <v>317</v>
      </c>
      <c r="C17" s="5" t="n">
        <v>333</v>
      </c>
      <c r="D17" s="5" t="n">
        <v>807</v>
      </c>
      <c r="E17" s="5" t="n">
        <v>3327</v>
      </c>
    </row>
    <row r="18">
      <c r="A18" s="4" t="inlineStr">
        <is>
          <t>Other income (expense)</t>
        </is>
      </c>
      <c r="B18" s="5" t="n">
        <v>19</v>
      </c>
      <c r="D18" s="5" t="n">
        <v>-16</v>
      </c>
    </row>
    <row r="19">
      <c r="A19" s="4" t="inlineStr">
        <is>
          <t>Gain on disposal of property and equipment</t>
        </is>
      </c>
      <c r="B19" s="5" t="n">
        <v>200</v>
      </c>
      <c r="D19" s="5" t="n">
        <v>200</v>
      </c>
    </row>
    <row r="20">
      <c r="A20" s="4" t="inlineStr">
        <is>
          <t>Realized loss on foreign currency transactions</t>
        </is>
      </c>
      <c r="B20" s="5" t="n">
        <v>-1</v>
      </c>
      <c r="C20" s="5" t="n">
        <v>-1</v>
      </c>
      <c r="D20" s="5" t="n">
        <v>-8</v>
      </c>
      <c r="E20" s="5" t="n">
        <v>-17</v>
      </c>
    </row>
    <row r="21">
      <c r="A21" s="4" t="inlineStr">
        <is>
          <t>Total other expense, net</t>
        </is>
      </c>
      <c r="B21" s="5" t="n">
        <v>-7225</v>
      </c>
      <c r="C21" s="5" t="n">
        <v>-4168</v>
      </c>
      <c r="D21" s="5" t="n">
        <v>-21827</v>
      </c>
      <c r="E21" s="5" t="n">
        <v>-12992</v>
      </c>
    </row>
    <row r="22">
      <c r="A22" s="4" t="inlineStr">
        <is>
          <t>Income (loss) before taxes</t>
        </is>
      </c>
      <c r="B22" s="5" t="n">
        <v>8812</v>
      </c>
      <c r="C22" s="5" t="n">
        <v>-263518</v>
      </c>
      <c r="D22" s="5" t="n">
        <v>-21508</v>
      </c>
      <c r="E22" s="5" t="n">
        <v>-339110</v>
      </c>
    </row>
    <row r="23">
      <c r="A23" s="4" t="inlineStr">
        <is>
          <t>Benefit from (Provision for) income taxes</t>
        </is>
      </c>
      <c r="B23" s="5" t="n">
        <v>-1465</v>
      </c>
      <c r="C23" s="5" t="n">
        <v>-17</v>
      </c>
      <c r="D23" s="5" t="n">
        <v>4962</v>
      </c>
      <c r="E23" s="5" t="n">
        <v>484</v>
      </c>
    </row>
    <row r="24">
      <c r="A24" s="4" t="inlineStr">
        <is>
          <t>Net income (loss)</t>
        </is>
      </c>
      <c r="B24" s="6" t="n">
        <v>7347</v>
      </c>
      <c r="C24" s="6" t="n">
        <v>-263535</v>
      </c>
      <c r="D24" s="6" t="n">
        <v>-16546</v>
      </c>
      <c r="E24" s="6" t="n">
        <v>-338626</v>
      </c>
    </row>
    <row r="25">
      <c r="A25" s="4" t="inlineStr">
        <is>
          <t>Net income (loss) per share—basic</t>
        </is>
      </c>
      <c r="B25" s="8" t="n">
        <v>0.15</v>
      </c>
      <c r="C25" s="8" t="n">
        <v>-5.55</v>
      </c>
      <c r="D25" s="8" t="n">
        <v>-0.35</v>
      </c>
      <c r="E25" s="8" t="n">
        <v>-7.13</v>
      </c>
    </row>
    <row r="26">
      <c r="A26" s="4" t="inlineStr">
        <is>
          <t>Net income (loss) per share—diluted</t>
        </is>
      </c>
      <c r="B26" s="8" t="n">
        <v>0.05</v>
      </c>
      <c r="C26" s="8" t="n">
        <v>-5.55</v>
      </c>
      <c r="D26" s="8" t="n">
        <v>-0.35</v>
      </c>
      <c r="E26" s="8" t="n">
        <v>-7.13</v>
      </c>
    </row>
    <row r="27">
      <c r="A27" s="4" t="inlineStr">
        <is>
          <t>Weighted average common shares outstanding used in computing net income (loss) per share—basic</t>
        </is>
      </c>
      <c r="B27" s="5" t="n">
        <v>47705</v>
      </c>
      <c r="C27" s="5" t="n">
        <v>47511</v>
      </c>
      <c r="D27" s="5" t="n">
        <v>47704</v>
      </c>
      <c r="E27" s="5" t="n">
        <v>47491</v>
      </c>
    </row>
    <row r="28">
      <c r="A28" s="4" t="inlineStr">
        <is>
          <t>Weighted average common shares outstanding used in computing net income (loss) per share—diluted</t>
        </is>
      </c>
      <c r="B28" s="5" t="n">
        <v>166145</v>
      </c>
      <c r="C28" s="5" t="n">
        <v>47511</v>
      </c>
      <c r="D28" s="5" t="n">
        <v>47704</v>
      </c>
      <c r="E28" s="5" t="n">
        <v>47491</v>
      </c>
    </row>
    <row r="29">
      <c r="A29" s="4" t="inlineStr">
        <is>
          <t>Net Product Revenues</t>
        </is>
      </c>
    </row>
    <row r="30">
      <c r="A30" s="3" t="inlineStr">
        <is>
          <t>Revenues:</t>
        </is>
      </c>
    </row>
    <row r="31">
      <c r="A31" s="4" t="inlineStr">
        <is>
          <t>Total net revenues</t>
        </is>
      </c>
      <c r="B31" s="6" t="n">
        <v>34687</v>
      </c>
      <c r="C31" s="6" t="n">
        <v>44800</v>
      </c>
      <c r="D31" s="6" t="n">
        <v>90153</v>
      </c>
      <c r="E31" s="6" t="n">
        <v>133325</v>
      </c>
    </row>
    <row r="32">
      <c r="A32" s="4" t="inlineStr">
        <is>
          <t>Milestone Revenues</t>
        </is>
      </c>
    </row>
    <row r="33">
      <c r="A33" s="3" t="inlineStr">
        <is>
          <t>Revenues:</t>
        </is>
      </c>
    </row>
    <row r="34">
      <c r="A34" s="4" t="inlineStr">
        <is>
          <t>Total net revenues</t>
        </is>
      </c>
      <c r="B34" s="5" t="n">
        <v>15000</v>
      </c>
      <c r="D34" s="5" t="n">
        <v>15000</v>
      </c>
    </row>
    <row r="35">
      <c r="A35" s="4" t="inlineStr">
        <is>
          <t>Royalty Revenues</t>
        </is>
      </c>
    </row>
    <row r="36">
      <c r="A36" s="3" t="inlineStr">
        <is>
          <t>Revenues:</t>
        </is>
      </c>
    </row>
    <row r="37">
      <c r="A37" s="4" t="inlineStr">
        <is>
          <t>Total net revenues</t>
        </is>
      </c>
      <c r="B37" s="6" t="n">
        <v>3403</v>
      </c>
      <c r="C37" s="6" t="n">
        <v>2922</v>
      </c>
      <c r="D37" s="6" t="n">
        <v>9654</v>
      </c>
      <c r="E37" s="6" t="n">
        <v>858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losure - Income (Loss) Per Share - Schedule of Antidilutive Securities Excluded from Calculation of Net Loss Per Diluted Share (Details) - shares shares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ntidilutive Securities</t>
        </is>
      </c>
    </row>
    <row r="4">
      <c r="A4" s="4" t="inlineStr">
        <is>
          <t>Anti-dilutive securities excluded from computation of loss per share (in shares)</t>
        </is>
      </c>
      <c r="B4" s="5" t="n">
        <v>118440000</v>
      </c>
      <c r="D4" s="5" t="n">
        <v>118440000</v>
      </c>
    </row>
    <row r="5">
      <c r="A5" s="4" t="inlineStr">
        <is>
          <t>Stock options and restricted common shares</t>
        </is>
      </c>
    </row>
    <row r="6">
      <c r="A6" s="3" t="inlineStr">
        <is>
          <t>Antidilutive Securities</t>
        </is>
      </c>
    </row>
    <row r="7">
      <c r="A7" s="4" t="inlineStr">
        <is>
          <t>Anti-dilutive securities excluded from computation of loss per share (in shares)</t>
        </is>
      </c>
      <c r="B7" s="5" t="n">
        <v>8784</v>
      </c>
      <c r="C7" s="5" t="n">
        <v>8988</v>
      </c>
      <c r="D7" s="5" t="n">
        <v>8532</v>
      </c>
      <c r="E7" s="5" t="n">
        <v>8968</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isclosure - Income (Loss) Per Share - Additional Information (Details) - USD ($) shares in Millions, $ in Millions</t>
        </is>
      </c>
      <c r="B1" s="2" t="inlineStr">
        <is>
          <t>3 Months Ended</t>
        </is>
      </c>
      <c r="C1" s="2" t="inlineStr">
        <is>
          <t>9 Months Ended</t>
        </is>
      </c>
    </row>
    <row r="2">
      <c r="B2" s="2" t="inlineStr">
        <is>
          <t>Sep. 30, 2020</t>
        </is>
      </c>
      <c r="C2" s="2" t="inlineStr">
        <is>
          <t>Sep. 30, 2020</t>
        </is>
      </c>
    </row>
    <row r="3">
      <c r="A3" s="3" t="inlineStr">
        <is>
          <t>Earnings Per Share [Abstract]</t>
        </is>
      </c>
    </row>
    <row r="4">
      <c r="A4" s="4" t="inlineStr">
        <is>
          <t>Anti-dilutive securities excluded from computation of loss per share (in shares)</t>
        </is>
      </c>
      <c r="B4" s="5" t="n">
        <v>118440</v>
      </c>
      <c r="C4" s="5" t="n">
        <v>118440</v>
      </c>
    </row>
    <row r="5">
      <c r="A5" s="4" t="inlineStr">
        <is>
          <t>Interest on convertible senior notes</t>
        </is>
      </c>
      <c r="B5" s="9" t="n">
        <v>6.8</v>
      </c>
    </row>
    <row r="6">
      <c r="A6" s="4" t="inlineStr">
        <is>
          <t>Derivative liability gain</t>
        </is>
      </c>
      <c r="B6" s="11" t="n">
        <v>4.9</v>
      </c>
    </row>
    <row r="7">
      <c r="A7" s="4" t="inlineStr">
        <is>
          <t>Tax impact</t>
        </is>
      </c>
      <c r="B7" s="9" t="n">
        <v>0.5</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 Additional Information (Details)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7</t>
        </is>
      </c>
      <c r="G2" s="2" t="inlineStr">
        <is>
          <t>Jul. 31, 2020</t>
        </is>
      </c>
    </row>
    <row r="3">
      <c r="A3" s="3" t="inlineStr">
        <is>
          <t>Income Tax Disclosure [Abstract]</t>
        </is>
      </c>
    </row>
    <row r="4">
      <c r="A4" s="4" t="inlineStr">
        <is>
          <t>Deferred tax assets, valuation allowance</t>
        </is>
      </c>
      <c r="B4" s="6" t="n">
        <v>1800</v>
      </c>
      <c r="D4" s="6" t="n">
        <v>1800</v>
      </c>
    </row>
    <row r="5">
      <c r="A5" s="4" t="inlineStr">
        <is>
          <t>Income tax refund receivable</t>
        </is>
      </c>
      <c r="G5" s="6" t="n">
        <v>12700</v>
      </c>
    </row>
    <row r="6">
      <c r="A6" s="4" t="inlineStr">
        <is>
          <t>Net operating loss carryback claims</t>
        </is>
      </c>
      <c r="D6" s="6" t="n">
        <v>1400</v>
      </c>
    </row>
    <row r="7">
      <c r="A7" s="4" t="inlineStr">
        <is>
          <t>US federal corporate tax rate</t>
        </is>
      </c>
      <c r="B7" s="4" t="inlineStr">
        <is>
          <t>21.00%</t>
        </is>
      </c>
      <c r="C7" s="4" t="inlineStr">
        <is>
          <t>35.00%</t>
        </is>
      </c>
      <c r="D7" s="4" t="inlineStr">
        <is>
          <t>21.00%</t>
        </is>
      </c>
      <c r="F7" s="4" t="inlineStr">
        <is>
          <t>35.00%</t>
        </is>
      </c>
    </row>
    <row r="8">
      <c r="A8" s="4" t="inlineStr">
        <is>
          <t>Benefit from (Provision for) income taxes</t>
        </is>
      </c>
      <c r="B8" s="6" t="n">
        <v>-1465</v>
      </c>
      <c r="C8" s="6" t="n">
        <v>-17</v>
      </c>
      <c r="D8" s="6" t="n">
        <v>4962</v>
      </c>
      <c r="E8" s="6" t="n">
        <v>484</v>
      </c>
    </row>
    <row r="9">
      <c r="A9" s="4" t="inlineStr">
        <is>
          <t>Effective income tax rate (as a percent)</t>
        </is>
      </c>
      <c r="B9" s="4" t="inlineStr">
        <is>
          <t>16.60%</t>
        </is>
      </c>
      <c r="C9" s="4" t="inlineStr">
        <is>
          <t>0.00%</t>
        </is>
      </c>
      <c r="D9" s="4" t="inlineStr">
        <is>
          <t>23.10%</t>
        </is>
      </c>
      <c r="E9" s="4" t="inlineStr">
        <is>
          <t>0.14%</t>
        </is>
      </c>
    </row>
    <row r="10">
      <c r="A10" s="4" t="inlineStr">
        <is>
          <t>Income tax benefit</t>
        </is>
      </c>
      <c r="D10" s="6" t="n">
        <v>2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27" customWidth="1" min="2" max="2"/>
    <col width="15" customWidth="1" min="3" max="3"/>
    <col width="27" customWidth="1" min="4" max="4"/>
    <col width="20" customWidth="1" min="5" max="5"/>
    <col width="20" customWidth="1" min="6" max="6"/>
  </cols>
  <sheetData>
    <row r="1">
      <c r="A1" s="1" t="inlineStr">
        <is>
          <t>Fair Value Measurements - Additional Information (Details)</t>
        </is>
      </c>
      <c r="B1" s="2" t="inlineStr">
        <is>
          <t>Sep. 17, 2020USD ($)shares</t>
        </is>
      </c>
      <c r="C1" s="2" t="inlineStr">
        <is>
          <t>Dec. 24, 2019</t>
        </is>
      </c>
      <c r="D1" s="2" t="inlineStr">
        <is>
          <t>Sep. 30, 2020USD ($)shares</t>
        </is>
      </c>
      <c r="E1" s="2" t="inlineStr">
        <is>
          <t>Aug. 28, 2020shares</t>
        </is>
      </c>
      <c r="F1" s="2" t="inlineStr">
        <is>
          <t>Dec. 31, 2019shares</t>
        </is>
      </c>
    </row>
    <row r="2">
      <c r="A2" s="3" t="inlineStr">
        <is>
          <t>Fair Value Assets And Liabilities Measured On Recurring And Nonrecurring Basis [Line Items]</t>
        </is>
      </c>
    </row>
    <row r="3">
      <c r="A3" s="4" t="inlineStr">
        <is>
          <t>Milestone payment, minimum</t>
        </is>
      </c>
      <c r="D3" s="6" t="n">
        <v>1000000</v>
      </c>
    </row>
    <row r="4">
      <c r="A4" s="4" t="inlineStr">
        <is>
          <t>Milestone payment, maximum</t>
        </is>
      </c>
      <c r="D4" s="6" t="n">
        <v>22000000</v>
      </c>
    </row>
    <row r="5">
      <c r="A5" s="4" t="inlineStr">
        <is>
          <t>Notes, interest rate</t>
        </is>
      </c>
      <c r="C5" s="4" t="inlineStr">
        <is>
          <t>6.00%</t>
        </is>
      </c>
      <c r="D5" s="4" t="inlineStr">
        <is>
          <t>1.75%</t>
        </is>
      </c>
    </row>
    <row r="6">
      <c r="A6" s="4" t="inlineStr">
        <is>
          <t>Common stock, Authorized shares | shares</t>
        </is>
      </c>
      <c r="B6" s="5" t="n">
        <v>370000000</v>
      </c>
      <c r="D6" s="5" t="n">
        <v>370000000</v>
      </c>
      <c r="E6" s="5" t="n">
        <v>80000000</v>
      </c>
      <c r="F6" s="5" t="n">
        <v>80000000</v>
      </c>
    </row>
    <row r="7">
      <c r="A7" s="4" t="inlineStr">
        <is>
          <t>Derivative liability reclassified to equity</t>
        </is>
      </c>
      <c r="B7" s="6" t="n">
        <v>18300000</v>
      </c>
      <c r="D7" s="6" t="n">
        <v>18300000</v>
      </c>
    </row>
    <row r="8">
      <c r="A8" s="4" t="inlineStr">
        <is>
          <t>Income tax effects on equity transactions</t>
        </is>
      </c>
      <c r="D8" s="5" t="n">
        <v>-4400000</v>
      </c>
    </row>
    <row r="9">
      <c r="A9" s="4" t="inlineStr">
        <is>
          <t>Other assets</t>
        </is>
      </c>
      <c r="D9" s="5" t="n">
        <v>800000</v>
      </c>
    </row>
    <row r="10">
      <c r="A10" s="4" t="inlineStr">
        <is>
          <t>Minimum | Inbrija</t>
        </is>
      </c>
    </row>
    <row r="11">
      <c r="A11" s="3" t="inlineStr">
        <is>
          <t>Fair Value Assets And Liabilities Measured On Recurring And Nonrecurring Basis [Line Items]</t>
        </is>
      </c>
    </row>
    <row r="12">
      <c r="A12" s="4" t="inlineStr">
        <is>
          <t>Peak annual sales</t>
        </is>
      </c>
      <c r="D12" s="5" t="n">
        <v>300000000</v>
      </c>
    </row>
    <row r="13">
      <c r="A13" s="4" t="inlineStr">
        <is>
          <t>Maximum | Inbrija</t>
        </is>
      </c>
    </row>
    <row r="14">
      <c r="A14" s="3" t="inlineStr">
        <is>
          <t>Fair Value Assets And Liabilities Measured On Recurring And Nonrecurring Basis [Line Items]</t>
        </is>
      </c>
    </row>
    <row r="15">
      <c r="A15" s="4" t="inlineStr">
        <is>
          <t>Peak annual sales</t>
        </is>
      </c>
      <c r="D15" s="6" t="n">
        <v>500000000</v>
      </c>
    </row>
    <row r="16">
      <c r="A16" s="4" t="inlineStr">
        <is>
          <t>Discount Rate</t>
        </is>
      </c>
    </row>
    <row r="17">
      <c r="A17" s="3" t="inlineStr">
        <is>
          <t>Fair Value Assets And Liabilities Measured On Recurring And Nonrecurring Basis [Line Items]</t>
        </is>
      </c>
    </row>
    <row r="18">
      <c r="A18" s="4" t="inlineStr">
        <is>
          <t>Measurement input, derivative liability</t>
        </is>
      </c>
      <c r="B18" s="5" t="n">
        <v>25</v>
      </c>
      <c r="D18" s="11" t="n">
        <v>25.3</v>
      </c>
    </row>
    <row r="19">
      <c r="A19" s="4" t="inlineStr">
        <is>
          <t>Stock Price</t>
        </is>
      </c>
    </row>
    <row r="20">
      <c r="A20" s="3" t="inlineStr">
        <is>
          <t>Fair Value Assets And Liabilities Measured On Recurring And Nonrecurring Basis [Line Items]</t>
        </is>
      </c>
    </row>
    <row r="21">
      <c r="A21" s="4" t="inlineStr">
        <is>
          <t>Measurement input, derivative liability</t>
        </is>
      </c>
      <c r="B21" s="10" t="n">
        <v>0.58</v>
      </c>
      <c r="D21" s="10" t="n">
        <v>0.52</v>
      </c>
    </row>
    <row r="22">
      <c r="A22" s="4" t="inlineStr">
        <is>
          <t>Volatility Rate</t>
        </is>
      </c>
    </row>
    <row r="23">
      <c r="A23" s="3" t="inlineStr">
        <is>
          <t>Fair Value Assets And Liabilities Measured On Recurring And Nonrecurring Basis [Line Items]</t>
        </is>
      </c>
    </row>
    <row r="24">
      <c r="A24" s="4" t="inlineStr">
        <is>
          <t>Measurement input, derivative liability</t>
        </is>
      </c>
      <c r="B24" s="5" t="n">
        <v>113</v>
      </c>
      <c r="D24" s="5" t="n">
        <v>115</v>
      </c>
    </row>
    <row r="25">
      <c r="A25" s="4" t="inlineStr">
        <is>
          <t>Convertible Senior Notes Due June 2021</t>
        </is>
      </c>
    </row>
    <row r="26">
      <c r="A26" s="3" t="inlineStr">
        <is>
          <t>Fair Value Assets And Liabilities Measured On Recurring And Nonrecurring Basis [Line Items]</t>
        </is>
      </c>
    </row>
    <row r="27">
      <c r="A27" s="4" t="inlineStr">
        <is>
          <t>Debt instrument maturity date</t>
        </is>
      </c>
      <c r="D27" s="4" t="inlineStr">
        <is>
          <t>2021-06</t>
        </is>
      </c>
    </row>
    <row r="28">
      <c r="A28" s="4" t="inlineStr">
        <is>
          <t>Convertible Senior Secured Notes due 2024</t>
        </is>
      </c>
    </row>
    <row r="29">
      <c r="A29" s="3" t="inlineStr">
        <is>
          <t>Fair Value Assets And Liabilities Measured On Recurring And Nonrecurring Basis [Line Items]</t>
        </is>
      </c>
    </row>
    <row r="30">
      <c r="A30" s="4" t="inlineStr">
        <is>
          <t>Debt instrument maturity date</t>
        </is>
      </c>
      <c r="D30" s="4" t="inlineStr">
        <is>
          <t>2024-12</t>
        </is>
      </c>
    </row>
    <row r="31">
      <c r="A31" s="4" t="inlineStr">
        <is>
          <t>Notes, interest rate</t>
        </is>
      </c>
      <c r="C31" s="4" t="inlineStr">
        <is>
          <t>6.00%</t>
        </is>
      </c>
      <c r="D31" s="4" t="inlineStr">
        <is>
          <t>6.00%</t>
        </is>
      </c>
    </row>
    <row r="32">
      <c r="A32" s="4" t="inlineStr">
        <is>
          <t>Notes, maturity date</t>
        </is>
      </c>
      <c r="C32" s="4" t="inlineStr">
        <is>
          <t>Dec. 1,
		2024</t>
        </is>
      </c>
      <c r="D32" s="4" t="inlineStr">
        <is>
          <t>Dec. 1,
		2024</t>
        </is>
      </c>
    </row>
    <row r="33">
      <c r="A33" s="4" t="inlineStr">
        <is>
          <t>Level 2 | Convertible Senior Notes Due June 2021</t>
        </is>
      </c>
    </row>
    <row r="34">
      <c r="A34" s="3" t="inlineStr">
        <is>
          <t>Fair Value Assets And Liabilities Measured On Recurring And Nonrecurring Basis [Line Items]</t>
        </is>
      </c>
    </row>
    <row r="35">
      <c r="A35" s="4" t="inlineStr">
        <is>
          <t>Convertible senior notes</t>
        </is>
      </c>
      <c r="D35" s="6" t="n">
        <v>55300000</v>
      </c>
    </row>
    <row r="36">
      <c r="A36" s="4" t="inlineStr">
        <is>
          <t>Level 2 | Convertible Senior Secured Notes due 2024</t>
        </is>
      </c>
    </row>
    <row r="37">
      <c r="A37" s="3" t="inlineStr">
        <is>
          <t>Fair Value Assets And Liabilities Measured On Recurring And Nonrecurring Basis [Line Items]</t>
        </is>
      </c>
    </row>
    <row r="38">
      <c r="A38" s="4" t="inlineStr">
        <is>
          <t>Convertible senior notes</t>
        </is>
      </c>
      <c r="D38" s="6" t="n">
        <v>119300000</v>
      </c>
    </row>
    <row r="39">
      <c r="A39" s="4" t="inlineStr">
        <is>
          <t>Level 3 | Weighted Discounted Cash Flow Valuation Approach | Discount Rate</t>
        </is>
      </c>
    </row>
    <row r="40">
      <c r="A40" s="3" t="inlineStr">
        <is>
          <t>Fair Value Assets And Liabilities Measured On Recurring And Nonrecurring Basis [Line Items]</t>
        </is>
      </c>
    </row>
    <row r="41">
      <c r="A41" s="4" t="inlineStr">
        <is>
          <t>Acquired contingent consideration, measurement input</t>
        </is>
      </c>
      <c r="D41" s="11" t="n">
        <v>20.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on a Recurring Basis (Details) - USD ($) $ in Thousands</t>
        </is>
      </c>
      <c r="B1" s="2" t="inlineStr">
        <is>
          <t>Sep. 30, 2020</t>
        </is>
      </c>
      <c r="C1" s="2" t="inlineStr">
        <is>
          <t>Dec. 31, 2019</t>
        </is>
      </c>
    </row>
    <row r="2">
      <c r="A2" s="3" t="inlineStr">
        <is>
          <t>Liabilities Carried at Fair Value:</t>
        </is>
      </c>
    </row>
    <row r="3">
      <c r="A3" s="4" t="inlineStr">
        <is>
          <t>Derivative liability - conversion option</t>
        </is>
      </c>
      <c r="B3" s="6" t="n">
        <v>832</v>
      </c>
      <c r="C3" s="6" t="n">
        <v>59409</v>
      </c>
    </row>
    <row r="4">
      <c r="A4" s="4" t="inlineStr">
        <is>
          <t>Level 1 | Recurring basis | Money Market Funds</t>
        </is>
      </c>
    </row>
    <row r="5">
      <c r="A5" s="3" t="inlineStr">
        <is>
          <t>Assets Carried at Fair Value:</t>
        </is>
      </c>
    </row>
    <row r="6">
      <c r="A6" s="4" t="inlineStr">
        <is>
          <t>Assets, Fair Value</t>
        </is>
      </c>
      <c r="B6" s="5" t="n">
        <v>31283</v>
      </c>
      <c r="C6" s="5" t="n">
        <v>2219</v>
      </c>
    </row>
    <row r="7">
      <c r="A7" s="4" t="inlineStr">
        <is>
          <t>Level 2 | Recurring basis | Commercial Paper</t>
        </is>
      </c>
    </row>
    <row r="8">
      <c r="A8" s="3" t="inlineStr">
        <is>
          <t>Assets Carried at Fair Value:</t>
        </is>
      </c>
    </row>
    <row r="9">
      <c r="A9" s="4" t="inlineStr">
        <is>
          <t>Assets, Fair Value</t>
        </is>
      </c>
      <c r="C9" s="5" t="n">
        <v>26569</v>
      </c>
    </row>
    <row r="10">
      <c r="A10" s="4" t="inlineStr">
        <is>
          <t>Level 2 | Recurring basis | Volatility Rate</t>
        </is>
      </c>
    </row>
    <row r="11">
      <c r="A11" s="3" t="inlineStr">
        <is>
          <t>Assets Carried at Fair Value:</t>
        </is>
      </c>
    </row>
    <row r="12">
      <c r="A12" s="4" t="inlineStr">
        <is>
          <t>Assets, Fair Value</t>
        </is>
      </c>
      <c r="B12" s="5" t="n">
        <v>5347</v>
      </c>
      <c r="C12" s="5" t="n">
        <v>37185</v>
      </c>
    </row>
    <row r="13">
      <c r="A13" s="4" t="inlineStr">
        <is>
          <t>Level 3 | Recurring basis</t>
        </is>
      </c>
    </row>
    <row r="14">
      <c r="A14" s="3" t="inlineStr">
        <is>
          <t>Liabilities Carried at Fair Value:</t>
        </is>
      </c>
    </row>
    <row r="15">
      <c r="A15" s="4" t="inlineStr">
        <is>
          <t>Derivative liability - conversion option</t>
        </is>
      </c>
      <c r="B15" s="5" t="n">
        <v>832</v>
      </c>
      <c r="C15" s="5" t="n">
        <v>59409</v>
      </c>
    </row>
    <row r="16">
      <c r="A16" s="4" t="inlineStr">
        <is>
          <t>Acquired contingent consideration</t>
        </is>
      </c>
      <c r="B16" s="6" t="n">
        <v>46100</v>
      </c>
      <c r="C16" s="6" t="n">
        <v>803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Schedule of Contingent Liabiliti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ssets and liabilities measured at fair value on a recurring basis utilizing Level 3 inputs</t>
        </is>
      </c>
    </row>
    <row r="4">
      <c r="A4" s="4" t="inlineStr">
        <is>
          <t>Balance, beginning of period</t>
        </is>
      </c>
      <c r="B4" s="6" t="n">
        <v>70000</v>
      </c>
      <c r="C4" s="6" t="n">
        <v>162537</v>
      </c>
      <c r="D4" s="6" t="n">
        <v>80300</v>
      </c>
      <c r="E4" s="6" t="n">
        <v>168000</v>
      </c>
    </row>
    <row r="5">
      <c r="A5" s="4" t="inlineStr">
        <is>
          <t>Fair value change to contingent consideration included in the statement of operations</t>
        </is>
      </c>
      <c r="B5" s="5" t="n">
        <v>-23608</v>
      </c>
      <c r="C5" s="5" t="n">
        <v>-50942</v>
      </c>
      <c r="D5" s="5" t="n">
        <v>-33455</v>
      </c>
      <c r="E5" s="5" t="n">
        <v>-56342</v>
      </c>
    </row>
    <row r="6">
      <c r="A6" s="4" t="inlineStr">
        <is>
          <t>Royalty payments</t>
        </is>
      </c>
      <c r="B6" s="5" t="n">
        <v>-292</v>
      </c>
      <c r="C6" s="5" t="n">
        <v>-395</v>
      </c>
      <c r="D6" s="5" t="n">
        <v>-745</v>
      </c>
      <c r="E6" s="5" t="n">
        <v>-458</v>
      </c>
    </row>
    <row r="7">
      <c r="A7" s="4" t="inlineStr">
        <is>
          <t>Balance, end of period</t>
        </is>
      </c>
      <c r="B7" s="6" t="n">
        <v>46100</v>
      </c>
      <c r="C7" s="6" t="n">
        <v>111200</v>
      </c>
      <c r="D7" s="6" t="n">
        <v>46100</v>
      </c>
      <c r="E7" s="6" t="n">
        <v>1112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s>
  <sheetData>
    <row r="1">
      <c r="A1" s="1" t="inlineStr">
        <is>
          <t>Fair Value Measurements - Schedule of Fair Value Reconciliation of Derivative Liability (Details) - USD ($) $ in Thousands</t>
        </is>
      </c>
      <c r="B1" s="2" t="inlineStr">
        <is>
          <t>3 Months Ended</t>
        </is>
      </c>
      <c r="E1" s="2" t="inlineStr">
        <is>
          <t>12 Months Ended</t>
        </is>
      </c>
    </row>
    <row r="2">
      <c r="B2" s="2" t="inlineStr">
        <is>
          <t>Sep. 30, 2020</t>
        </is>
      </c>
      <c r="C2" s="2" t="inlineStr">
        <is>
          <t>Jun. 30, 2020</t>
        </is>
      </c>
      <c r="D2" s="2" t="inlineStr">
        <is>
          <t>Mar. 31, 2020</t>
        </is>
      </c>
      <c r="E2" s="2" t="inlineStr">
        <is>
          <t>Dec. 31, 2019</t>
        </is>
      </c>
    </row>
    <row r="3">
      <c r="A3" s="3" t="inlineStr">
        <is>
          <t>Fair Value Reconciliation Of Derivative Liability [Line Items]</t>
        </is>
      </c>
    </row>
    <row r="4">
      <c r="A4" s="4" t="inlineStr">
        <is>
          <t>Balance, beginning of period</t>
        </is>
      </c>
      <c r="D4" s="6" t="n">
        <v>59409</v>
      </c>
    </row>
    <row r="5">
      <c r="A5" s="4" t="inlineStr">
        <is>
          <t>Balance, end of period</t>
        </is>
      </c>
      <c r="B5" s="6" t="n">
        <v>832</v>
      </c>
      <c r="E5" s="6" t="n">
        <v>59409</v>
      </c>
    </row>
    <row r="6">
      <c r="A6" s="4" t="inlineStr">
        <is>
          <t>Convertible Senior Secured Notes due 2024</t>
        </is>
      </c>
    </row>
    <row r="7">
      <c r="A7" s="3" t="inlineStr">
        <is>
          <t>Fair Value Reconciliation Of Derivative Liability [Line Items]</t>
        </is>
      </c>
    </row>
    <row r="8">
      <c r="A8" s="4" t="inlineStr">
        <is>
          <t>Balance, beginning of period</t>
        </is>
      </c>
      <c r="B8" s="5" t="n">
        <v>23953</v>
      </c>
      <c r="C8" s="6" t="n">
        <v>32881</v>
      </c>
      <c r="D8" s="5" t="n">
        <v>59409</v>
      </c>
    </row>
    <row r="9">
      <c r="A9" s="4" t="inlineStr">
        <is>
          <t>Fair value recognized upon issuance of Convertible Senior Notes</t>
        </is>
      </c>
      <c r="E9" s="5" t="n">
        <v>59409</v>
      </c>
    </row>
    <row r="10">
      <c r="A10" s="4" t="inlineStr">
        <is>
          <t>Fair value adjustment</t>
        </is>
      </c>
      <c r="B10" s="5" t="n">
        <v>-4864</v>
      </c>
      <c r="C10" s="5" t="n">
        <v>-8928</v>
      </c>
      <c r="D10" s="5" t="n">
        <v>-26528</v>
      </c>
    </row>
    <row r="11">
      <c r="A11" s="4" t="inlineStr">
        <is>
          <t>Fair value re-classification to shareholder's equity</t>
        </is>
      </c>
      <c r="B11" s="5" t="n">
        <v>-18257</v>
      </c>
    </row>
    <row r="12">
      <c r="A12" s="4" t="inlineStr">
        <is>
          <t>Balance, end of period</t>
        </is>
      </c>
      <c r="B12" s="6" t="n">
        <v>832</v>
      </c>
      <c r="C12" s="6" t="n">
        <v>23953</v>
      </c>
      <c r="D12" s="6" t="n">
        <v>32881</v>
      </c>
      <c r="E12" s="6" t="n">
        <v>59409</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Available-for-Sale Securities (Details) - USD ($) $ in Thousands</t>
        </is>
      </c>
      <c r="B1" s="2" t="inlineStr">
        <is>
          <t>Sep. 30, 2020</t>
        </is>
      </c>
      <c r="C1" s="2" t="inlineStr">
        <is>
          <t>Dec. 31, 2019</t>
        </is>
      </c>
    </row>
    <row r="2">
      <c r="A2" s="3" t="inlineStr">
        <is>
          <t>Schedule Of Available For Sale Securities [Line Items]</t>
        </is>
      </c>
    </row>
    <row r="3">
      <c r="A3" s="4" t="inlineStr">
        <is>
          <t>Amortized Cost</t>
        </is>
      </c>
      <c r="B3" s="6" t="n">
        <v>5341</v>
      </c>
      <c r="C3" s="6" t="n">
        <v>63727</v>
      </c>
    </row>
    <row r="4">
      <c r="A4" s="4" t="inlineStr">
        <is>
          <t>Gross Unrealized Gains</t>
        </is>
      </c>
      <c r="B4" s="5" t="n">
        <v>6</v>
      </c>
      <c r="C4" s="5" t="n">
        <v>39</v>
      </c>
    </row>
    <row r="5">
      <c r="A5" s="4" t="inlineStr">
        <is>
          <t>Gross Unrealized Losses</t>
        </is>
      </c>
      <c r="C5" s="5" t="n">
        <v>-12</v>
      </c>
    </row>
    <row r="6">
      <c r="A6" s="4" t="inlineStr">
        <is>
          <t>Estimated Fair Value</t>
        </is>
      </c>
      <c r="B6" s="5" t="n">
        <v>5347</v>
      </c>
      <c r="C6" s="5" t="n">
        <v>63754</v>
      </c>
    </row>
    <row r="7">
      <c r="A7" s="4" t="inlineStr">
        <is>
          <t>Commercial Paper</t>
        </is>
      </c>
    </row>
    <row r="8">
      <c r="A8" s="3" t="inlineStr">
        <is>
          <t>Schedule Of Available For Sale Securities [Line Items]</t>
        </is>
      </c>
    </row>
    <row r="9">
      <c r="A9" s="4" t="inlineStr">
        <is>
          <t>Amortized Cost</t>
        </is>
      </c>
      <c r="C9" s="5" t="n">
        <v>26550</v>
      </c>
    </row>
    <row r="10">
      <c r="A10" s="4" t="inlineStr">
        <is>
          <t>Gross Unrealized Gains</t>
        </is>
      </c>
      <c r="C10" s="5" t="n">
        <v>19</v>
      </c>
    </row>
    <row r="11">
      <c r="A11" s="4" t="inlineStr">
        <is>
          <t>Estimated Fair Value</t>
        </is>
      </c>
      <c r="C11" s="5" t="n">
        <v>26569</v>
      </c>
    </row>
    <row r="12">
      <c r="A12" s="4" t="inlineStr">
        <is>
          <t>Volatility Rate</t>
        </is>
      </c>
    </row>
    <row r="13">
      <c r="A13" s="3" t="inlineStr">
        <is>
          <t>Schedule Of Available For Sale Securities [Line Items]</t>
        </is>
      </c>
    </row>
    <row r="14">
      <c r="A14" s="4" t="inlineStr">
        <is>
          <t>Amortized Cost</t>
        </is>
      </c>
      <c r="B14" s="5" t="n">
        <v>5341</v>
      </c>
      <c r="C14" s="5" t="n">
        <v>37177</v>
      </c>
    </row>
    <row r="15">
      <c r="A15" s="4" t="inlineStr">
        <is>
          <t>Gross Unrealized Gains</t>
        </is>
      </c>
      <c r="B15" s="5" t="n">
        <v>6</v>
      </c>
      <c r="C15" s="5" t="n">
        <v>20</v>
      </c>
    </row>
    <row r="16">
      <c r="A16" s="4" t="inlineStr">
        <is>
          <t>Gross Unrealized Losses</t>
        </is>
      </c>
      <c r="C16" s="5" t="n">
        <v>-12</v>
      </c>
    </row>
    <row r="17">
      <c r="A17" s="4" t="inlineStr">
        <is>
          <t>Estimated Fair Value</t>
        </is>
      </c>
      <c r="B17" s="6" t="n">
        <v>5347</v>
      </c>
      <c r="C17" s="6" t="n">
        <v>3718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vestments - Additional Information (Details) - USD ($)</t>
        </is>
      </c>
      <c r="B1" s="2" t="inlineStr">
        <is>
          <t>Sep. 30, 2020</t>
        </is>
      </c>
      <c r="C1" s="2" t="inlineStr">
        <is>
          <t>Dec. 31, 2019</t>
        </is>
      </c>
    </row>
    <row r="2">
      <c r="A2" s="3" t="inlineStr">
        <is>
          <t>Schedule Of Available For Sale Securities [Line Items]</t>
        </is>
      </c>
    </row>
    <row r="3">
      <c r="A3" s="4" t="inlineStr">
        <is>
          <t>Long-term investments</t>
        </is>
      </c>
      <c r="B3" s="6" t="n">
        <v>0</v>
      </c>
      <c r="C3" s="6" t="n">
        <v>0</v>
      </c>
    </row>
    <row r="4">
      <c r="A4" s="4" t="inlineStr">
        <is>
          <t>Short-term investments</t>
        </is>
      </c>
      <c r="B4" s="5" t="n">
        <v>5347000</v>
      </c>
      <c r="C4" s="5" t="n">
        <v>63754000</v>
      </c>
    </row>
    <row r="5">
      <c r="A5" s="4" t="inlineStr">
        <is>
          <t>Short-term investments classified as cash equivalents</t>
        </is>
      </c>
      <c r="B5" s="5" t="n">
        <v>31300000</v>
      </c>
      <c r="C5" s="5" t="n">
        <v>2200000</v>
      </c>
    </row>
    <row r="6">
      <c r="A6" s="4" t="inlineStr">
        <is>
          <t>Short Term Investments</t>
        </is>
      </c>
    </row>
    <row r="7">
      <c r="A7" s="3" t="inlineStr">
        <is>
          <t>Schedule Of Available For Sale Securities [Line Items]</t>
        </is>
      </c>
    </row>
    <row r="8">
      <c r="A8" s="4" t="inlineStr">
        <is>
          <t>Fair value of short-term investments in an unrealized loss position</t>
        </is>
      </c>
      <c r="B8" s="6" t="n">
        <v>0</v>
      </c>
      <c r="C8" s="6" t="n">
        <v>255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Schedule of Changes in Accumulated Other Comprehensive (loss) Incom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ccumulated Other Comprehensive Income Loss [Line Items]</t>
        </is>
      </c>
    </row>
    <row r="4">
      <c r="A4" s="4" t="inlineStr">
        <is>
          <t>Balance at December 31, 2019</t>
        </is>
      </c>
      <c r="D4" s="6" t="n">
        <v>-1169</v>
      </c>
    </row>
    <row r="5">
      <c r="A5" s="4" t="inlineStr">
        <is>
          <t>Other comprehensive loss, net of tax</t>
        </is>
      </c>
      <c r="B5" s="6" t="n">
        <v>-1063</v>
      </c>
      <c r="C5" s="6" t="n">
        <v>-3253</v>
      </c>
      <c r="D5" s="5" t="n">
        <v>-1117</v>
      </c>
      <c r="E5" s="6" t="n">
        <v>-3442</v>
      </c>
    </row>
    <row r="6">
      <c r="A6" s="4" t="inlineStr">
        <is>
          <t>Balance at September 30, 2020</t>
        </is>
      </c>
      <c r="B6" s="5" t="n">
        <v>-2286</v>
      </c>
      <c r="D6" s="5" t="n">
        <v>-2286</v>
      </c>
    </row>
    <row r="7">
      <c r="A7" s="4" t="inlineStr">
        <is>
          <t>Net Unrealized Gains (Losses) on Marketable Securities</t>
        </is>
      </c>
    </row>
    <row r="8">
      <c r="A8" s="3" t="inlineStr">
        <is>
          <t>Accumulated Other Comprehensive Income Loss [Line Items]</t>
        </is>
      </c>
    </row>
    <row r="9">
      <c r="A9" s="4" t="inlineStr">
        <is>
          <t>Balance at December 31, 2019</t>
        </is>
      </c>
      <c r="D9" s="5" t="n">
        <v>27</v>
      </c>
    </row>
    <row r="10">
      <c r="A10" s="4" t="inlineStr">
        <is>
          <t>Other comprehensive loss, net of tax</t>
        </is>
      </c>
      <c r="D10" s="5" t="n">
        <v>-21</v>
      </c>
    </row>
    <row r="11">
      <c r="A11" s="4" t="inlineStr">
        <is>
          <t>Balance at September 30, 2020</t>
        </is>
      </c>
      <c r="B11" s="6" t="n">
        <v>6</v>
      </c>
      <c r="D11" s="6" t="n">
        <v>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Income And Comprehensive Income [Abstract]</t>
        </is>
      </c>
    </row>
    <row r="4">
      <c r="A4" s="4" t="inlineStr">
        <is>
          <t>Net income (loss)</t>
        </is>
      </c>
      <c r="B4" s="6" t="n">
        <v>7347</v>
      </c>
      <c r="C4" s="6" t="n">
        <v>-263535</v>
      </c>
      <c r="D4" s="6" t="n">
        <v>-16546</v>
      </c>
      <c r="E4" s="6" t="n">
        <v>-338626</v>
      </c>
    </row>
    <row r="5">
      <c r="A5" s="3" t="inlineStr">
        <is>
          <t>Other comprehensive income (loss), net of tax:</t>
        </is>
      </c>
    </row>
    <row r="6">
      <c r="A6" s="4" t="inlineStr">
        <is>
          <t>Foreign currency translation adjustment</t>
        </is>
      </c>
      <c r="B6" s="5" t="n">
        <v>-1018</v>
      </c>
      <c r="C6" s="5" t="n">
        <v>-3190</v>
      </c>
      <c r="D6" s="5" t="n">
        <v>-1096</v>
      </c>
      <c r="E6" s="5" t="n">
        <v>-3671</v>
      </c>
    </row>
    <row r="7">
      <c r="A7" s="4" t="inlineStr">
        <is>
          <t>Unrealized (loss) income on available for sale debt securities</t>
        </is>
      </c>
      <c r="B7" s="5" t="n">
        <v>-45</v>
      </c>
      <c r="C7" s="5" t="n">
        <v>-63</v>
      </c>
      <c r="D7" s="5" t="n">
        <v>-21</v>
      </c>
      <c r="E7" s="5" t="n">
        <v>229</v>
      </c>
    </row>
    <row r="8">
      <c r="A8" s="4" t="inlineStr">
        <is>
          <t>Other comprehensive loss, net of tax</t>
        </is>
      </c>
      <c r="B8" s="5" t="n">
        <v>-1063</v>
      </c>
      <c r="C8" s="5" t="n">
        <v>-3253</v>
      </c>
      <c r="D8" s="5" t="n">
        <v>-1117</v>
      </c>
      <c r="E8" s="5" t="n">
        <v>-3442</v>
      </c>
    </row>
    <row r="9">
      <c r="A9" s="4" t="inlineStr">
        <is>
          <t>Comprehensive income (loss)</t>
        </is>
      </c>
      <c r="B9" s="6" t="n">
        <v>6284</v>
      </c>
      <c r="C9" s="6" t="n">
        <v>-266788</v>
      </c>
      <c r="D9" s="6" t="n">
        <v>-17663</v>
      </c>
      <c r="E9" s="6" t="n">
        <v>-34206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iability Related to Sale of Future Royalties - Additional Information (Details) - Royalty Purchase Agreement - USD ($) $ in Thousands</t>
        </is>
      </c>
      <c r="B1" s="2" t="inlineStr">
        <is>
          <t>Oct. 01, 2017</t>
        </is>
      </c>
      <c r="C1" s="2" t="inlineStr">
        <is>
          <t>Sep. 30, 2020</t>
        </is>
      </c>
      <c r="D1" s="2" t="inlineStr">
        <is>
          <t>Dec. 31, 2019</t>
        </is>
      </c>
    </row>
    <row r="2">
      <c r="A2" s="3" t="inlineStr">
        <is>
          <t>Liability Related To Sale Of Future Royalties [Line Items]</t>
        </is>
      </c>
    </row>
    <row r="3">
      <c r="A3" s="4" t="inlineStr">
        <is>
          <t>Payment from royalties</t>
        </is>
      </c>
      <c r="B3" s="6" t="n">
        <v>40000</v>
      </c>
    </row>
    <row r="4">
      <c r="A4" s="4" t="inlineStr">
        <is>
          <t>Royalty liability</t>
        </is>
      </c>
      <c r="B4" s="5" t="n">
        <v>40000</v>
      </c>
    </row>
    <row r="5">
      <c r="A5" s="4" t="inlineStr">
        <is>
          <t>Transaction costs</t>
        </is>
      </c>
      <c r="B5" s="6" t="n">
        <v>2200</v>
      </c>
      <c r="C5" s="6" t="n">
        <v>318</v>
      </c>
      <c r="D5" s="6" t="n">
        <v>63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iability Related to Sale of Future Royalties - Schedule of Activity Within Liability Related to Sale of Future Royalties (Details) - USD ($) $ in Thousands</t>
        </is>
      </c>
      <c r="B1" s="2" t="inlineStr">
        <is>
          <t>Oct. 01, 2017</t>
        </is>
      </c>
      <c r="C1" s="2" t="inlineStr">
        <is>
          <t>Sep. 30, 2020</t>
        </is>
      </c>
      <c r="D1" s="2" t="inlineStr">
        <is>
          <t>Sep. 30, 2019</t>
        </is>
      </c>
      <c r="E1" s="2" t="inlineStr">
        <is>
          <t>Dec. 31, 2019</t>
        </is>
      </c>
    </row>
    <row r="2">
      <c r="A2" s="3" t="inlineStr">
        <is>
          <t>Liability Related To Sale Of Future Royalties [Line Items]</t>
        </is>
      </c>
    </row>
    <row r="3">
      <c r="A3" s="4" t="inlineStr">
        <is>
          <t>Non-cash royalty revenue payable to HCRP</t>
        </is>
      </c>
      <c r="C3" s="6" t="n">
        <v>-8496</v>
      </c>
      <c r="D3" s="6" t="n">
        <v>-7556</v>
      </c>
    </row>
    <row r="4">
      <c r="A4" s="4" t="inlineStr">
        <is>
          <t>Royalty Purchase Agreement</t>
        </is>
      </c>
    </row>
    <row r="5">
      <c r="A5" s="3" t="inlineStr">
        <is>
          <t>Liability Related To Sale Of Future Royalties [Line Items]</t>
        </is>
      </c>
    </row>
    <row r="6">
      <c r="A6" s="4" t="inlineStr">
        <is>
          <t>Liability related to sale of future royalties - beginning balance</t>
        </is>
      </c>
      <c r="C6" s="5" t="n">
        <v>24401</v>
      </c>
      <c r="D6" s="6" t="n">
        <v>30716</v>
      </c>
      <c r="E6" s="6" t="n">
        <v>30716</v>
      </c>
    </row>
    <row r="7">
      <c r="A7" s="4" t="inlineStr">
        <is>
          <t>Deferred transaction costs recognized</t>
        </is>
      </c>
      <c r="B7" s="6" t="n">
        <v>2200</v>
      </c>
      <c r="C7" s="5" t="n">
        <v>318</v>
      </c>
      <c r="E7" s="5" t="n">
        <v>639</v>
      </c>
    </row>
    <row r="8">
      <c r="A8" s="4" t="inlineStr">
        <is>
          <t>Non-cash royalty revenue payable to HCRP</t>
        </is>
      </c>
      <c r="C8" s="5" t="n">
        <v>-8496</v>
      </c>
      <c r="E8" s="5" t="n">
        <v>-10271</v>
      </c>
    </row>
    <row r="9">
      <c r="A9" s="4" t="inlineStr">
        <is>
          <t>Non-cash interest expense recognized</t>
        </is>
      </c>
      <c r="C9" s="5" t="n">
        <v>1548</v>
      </c>
      <c r="E9" s="5" t="n">
        <v>3317</v>
      </c>
    </row>
    <row r="10">
      <c r="A10" s="4" t="inlineStr">
        <is>
          <t>Liability related to sale of future royalties - ending balance</t>
        </is>
      </c>
      <c r="C10" s="6" t="n">
        <v>17771</v>
      </c>
      <c r="E10" s="6" t="n">
        <v>2440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74"/>
  <sheetViews>
    <sheetView workbookViewId="0">
      <selection activeCell="A1" sqref="A1"/>
    </sheetView>
  </sheetViews>
  <sheetFormatPr baseColWidth="8" defaultRowHeight="15"/>
  <cols>
    <col width="80" customWidth="1" min="1" max="1"/>
    <col width="27" customWidth="1" min="2" max="2"/>
    <col width="31" customWidth="1" min="3" max="3"/>
    <col width="21" customWidth="1" min="4" max="4"/>
    <col width="37" customWidth="1" min="5" max="5"/>
    <col width="21" customWidth="1" min="6" max="6"/>
    <col width="37" customWidth="1" min="7" max="7"/>
    <col width="21" customWidth="1" min="8" max="8"/>
    <col width="27" customWidth="1" min="9" max="9"/>
    <col width="20" customWidth="1" min="10" max="10"/>
  </cols>
  <sheetData>
    <row r="1">
      <c r="A1" s="1" t="inlineStr">
        <is>
          <t>Debt - Additional Information (Details)</t>
        </is>
      </c>
      <c r="B1" s="2" t="inlineStr">
        <is>
          <t>Sep. 17, 2020USD ($)shares</t>
        </is>
      </c>
      <c r="C1" s="2" t="inlineStr">
        <is>
          <t>Dec. 24, 2019USD ($)TradingDay</t>
        </is>
      </c>
      <c r="D1" s="2" t="inlineStr">
        <is>
          <t>Jun. 17, 2014USD ($)</t>
        </is>
      </c>
      <c r="E1" s="2" t="inlineStr">
        <is>
          <t>Sep. 30, 2020USD ($)$ / sharesshares</t>
        </is>
      </c>
      <c r="F1" s="2" t="inlineStr">
        <is>
          <t>Sep. 30, 2019USD ($)</t>
        </is>
      </c>
      <c r="G1" s="2" t="inlineStr">
        <is>
          <t>Sep. 30, 2020USD ($)$ / sharesshares</t>
        </is>
      </c>
      <c r="H1" s="2" t="inlineStr">
        <is>
          <t>Sep. 30, 2019USD ($)</t>
        </is>
      </c>
      <c r="I1" s="2" t="inlineStr">
        <is>
          <t>Dec. 31, 2019USD ($)shares</t>
        </is>
      </c>
      <c r="J1" s="2" t="inlineStr">
        <is>
          <t>Aug. 28, 2020shares</t>
        </is>
      </c>
    </row>
    <row r="2">
      <c r="A2" s="3" t="inlineStr">
        <is>
          <t>Debt Instrument [Line Items]</t>
        </is>
      </c>
    </row>
    <row r="3">
      <c r="A3" s="4" t="inlineStr">
        <is>
          <t>Principal amount of debt exchanged</t>
        </is>
      </c>
      <c r="G3" s="6" t="n">
        <v>69000000</v>
      </c>
    </row>
    <row r="4">
      <c r="A4" s="4" t="inlineStr">
        <is>
          <t>Interest rate (as a percent)</t>
        </is>
      </c>
      <c r="C4" s="4" t="inlineStr">
        <is>
          <t>6.00%</t>
        </is>
      </c>
      <c r="E4" s="4" t="inlineStr">
        <is>
          <t>1.75%</t>
        </is>
      </c>
      <c r="G4" s="4" t="inlineStr">
        <is>
          <t>1.75%</t>
        </is>
      </c>
    </row>
    <row r="5">
      <c r="A5" s="4" t="inlineStr">
        <is>
          <t>Cash payment made for exchange of notes</t>
        </is>
      </c>
      <c r="C5" s="6" t="n">
        <v>200</v>
      </c>
    </row>
    <row r="6">
      <c r="A6" s="4" t="inlineStr">
        <is>
          <t>Aggregate payment on debt exchange</t>
        </is>
      </c>
      <c r="C6" s="5" t="n">
        <v>55200000</v>
      </c>
    </row>
    <row r="7">
      <c r="A7" s="4" t="inlineStr">
        <is>
          <t>Gain on debt extinguishment</t>
        </is>
      </c>
      <c r="I7" s="6" t="n">
        <v>55100000</v>
      </c>
    </row>
    <row r="8">
      <c r="A8" s="4" t="inlineStr">
        <is>
          <t>Adjusted equity component of convertible notes exchange</t>
        </is>
      </c>
      <c r="I8" s="6" t="n">
        <v>38400000</v>
      </c>
    </row>
    <row r="9">
      <c r="A9" s="4" t="inlineStr">
        <is>
          <t>Change in fair value of derivative liability</t>
        </is>
      </c>
      <c r="E9" s="6" t="n">
        <v>4864000</v>
      </c>
      <c r="G9" s="6" t="n">
        <v>40320000</v>
      </c>
    </row>
    <row r="10">
      <c r="A10" s="4" t="inlineStr">
        <is>
          <t>Common stock, Authorized shares | shares</t>
        </is>
      </c>
      <c r="B10" s="5" t="n">
        <v>370000000</v>
      </c>
      <c r="E10" s="5" t="n">
        <v>370000000</v>
      </c>
      <c r="G10" s="5" t="n">
        <v>370000000</v>
      </c>
      <c r="I10" s="5" t="n">
        <v>80000000</v>
      </c>
      <c r="J10" s="5" t="n">
        <v>80000000</v>
      </c>
    </row>
    <row r="11">
      <c r="A11" s="4" t="inlineStr">
        <is>
          <t>Derivative liability reclassified to equity</t>
        </is>
      </c>
      <c r="B11" s="6" t="n">
        <v>18300000</v>
      </c>
      <c r="G11" s="6" t="n">
        <v>18300000</v>
      </c>
    </row>
    <row r="12">
      <c r="A12" s="4" t="inlineStr">
        <is>
          <t>Income tax effects on equity transactions</t>
        </is>
      </c>
      <c r="G12" s="5" t="n">
        <v>-4400000</v>
      </c>
    </row>
    <row r="13">
      <c r="A13" s="4" t="inlineStr">
        <is>
          <t>Other assets</t>
        </is>
      </c>
      <c r="E13" s="6" t="n">
        <v>800000</v>
      </c>
      <c r="G13" s="5" t="n">
        <v>800000</v>
      </c>
    </row>
    <row r="14">
      <c r="A14" s="4" t="inlineStr">
        <is>
          <t>Interest expense</t>
        </is>
      </c>
      <c r="E14" s="5" t="n">
        <v>7760000</v>
      </c>
      <c r="F14" s="6" t="n">
        <v>4500000</v>
      </c>
      <c r="G14" s="6" t="n">
        <v>22810000</v>
      </c>
      <c r="H14" s="6" t="n">
        <v>16302000</v>
      </c>
    </row>
    <row r="15">
      <c r="A15" s="4" t="inlineStr">
        <is>
          <t>Reclassification of derivative liability to equity, net of tax</t>
        </is>
      </c>
      <c r="E15" s="5" t="n">
        <v>13862000</v>
      </c>
    </row>
    <row r="16">
      <c r="A16" s="4" t="inlineStr">
        <is>
          <t>Convertible Senior Notes due 2021</t>
        </is>
      </c>
    </row>
    <row r="17">
      <c r="A17" s="3" t="inlineStr">
        <is>
          <t>Debt Instrument [Line Items]</t>
        </is>
      </c>
    </row>
    <row r="18">
      <c r="A18" s="4" t="inlineStr">
        <is>
          <t>Principal amount of debt exchanged</t>
        </is>
      </c>
      <c r="C18" s="6" t="n">
        <v>276000000</v>
      </c>
    </row>
    <row r="19">
      <c r="A19" s="4" t="inlineStr">
        <is>
          <t>Interest rate (as a percent)</t>
        </is>
      </c>
      <c r="C19" s="4" t="inlineStr">
        <is>
          <t>1.75%</t>
        </is>
      </c>
      <c r="D19" s="4" t="inlineStr">
        <is>
          <t>1.75%</t>
        </is>
      </c>
    </row>
    <row r="20">
      <c r="A20" s="4" t="inlineStr">
        <is>
          <t>Principal amount denomination for debt conversion</t>
        </is>
      </c>
      <c r="C20" s="6" t="n">
        <v>1000</v>
      </c>
    </row>
    <row r="21">
      <c r="A21" s="4" t="inlineStr">
        <is>
          <t>Principal</t>
        </is>
      </c>
      <c r="D21" s="6" t="n">
        <v>345000000</v>
      </c>
    </row>
    <row r="22">
      <c r="A22" s="4" t="inlineStr">
        <is>
          <t>Notes maturity date</t>
        </is>
      </c>
      <c r="G22" s="4" t="inlineStr">
        <is>
          <t>Jun. 15,
		2021</t>
        </is>
      </c>
    </row>
    <row r="23">
      <c r="A23" s="4" t="inlineStr">
        <is>
          <t>Notes frequency of periodic payment</t>
        </is>
      </c>
      <c r="G23" s="4" t="inlineStr">
        <is>
          <t>semiannually in arrears in cash</t>
        </is>
      </c>
    </row>
    <row r="24">
      <c r="A24" s="4" t="inlineStr">
        <is>
          <t>Debt instrument, principal amount outstanding</t>
        </is>
      </c>
      <c r="C24" s="6" t="n">
        <v>69000000</v>
      </c>
      <c r="E24" s="6" t="n">
        <v>69000000</v>
      </c>
      <c r="G24" s="6" t="n">
        <v>69000000</v>
      </c>
      <c r="I24" s="6" t="n">
        <v>69000000</v>
      </c>
    </row>
    <row r="25">
      <c r="A25" s="4" t="inlineStr">
        <is>
          <t>Effective interest rate on liability component (as a percent)</t>
        </is>
      </c>
      <c r="E25" s="4" t="inlineStr">
        <is>
          <t>4.80%</t>
        </is>
      </c>
      <c r="G25" s="4" t="inlineStr">
        <is>
          <t>4.80%</t>
        </is>
      </c>
    </row>
    <row r="26">
      <c r="A26" s="4" t="inlineStr">
        <is>
          <t>Debt issuance costs</t>
        </is>
      </c>
      <c r="E26" s="6" t="n">
        <v>7500000</v>
      </c>
      <c r="G26" s="6" t="n">
        <v>7500000</v>
      </c>
    </row>
    <row r="27">
      <c r="A27" s="4" t="inlineStr">
        <is>
          <t>Net proceeds from offering, after deducting Underwriter's discount and estimated offering expenses payable</t>
        </is>
      </c>
      <c r="D27" s="6" t="n">
        <v>337500000</v>
      </c>
    </row>
    <row r="28">
      <c r="A28" s="4" t="inlineStr">
        <is>
          <t>Period to comply with covenants</t>
        </is>
      </c>
      <c r="G28" s="4" t="inlineStr">
        <is>
          <t>270 days</t>
        </is>
      </c>
    </row>
    <row r="29">
      <c r="A29" s="4" t="inlineStr">
        <is>
          <t>Reclassification of derivative liability to equity, net of tax</t>
        </is>
      </c>
      <c r="G29" s="6" t="n">
        <v>1300000</v>
      </c>
    </row>
    <row r="30">
      <c r="A30" s="4" t="inlineStr">
        <is>
          <t>Debt issuance costs allocated to liability component</t>
        </is>
      </c>
      <c r="G30" s="6" t="n">
        <v>6200000</v>
      </c>
    </row>
    <row r="31">
      <c r="A31" s="4" t="inlineStr">
        <is>
          <t>Remaining contractual life</t>
        </is>
      </c>
      <c r="G31" s="4" t="inlineStr">
        <is>
          <t>9 months</t>
        </is>
      </c>
    </row>
    <row r="32">
      <c r="A32" s="4" t="inlineStr">
        <is>
          <t>Convertible senior notes</t>
        </is>
      </c>
      <c r="E32" s="5" t="n">
        <v>55300000</v>
      </c>
      <c r="G32" s="6" t="n">
        <v>55300000</v>
      </c>
    </row>
    <row r="33">
      <c r="A33" s="4" t="inlineStr">
        <is>
          <t>Convertible Senior Notes due 2021 | Debt Conversion Terms upon Occurrence of Certain Fundamental Company Changes</t>
        </is>
      </c>
    </row>
    <row r="34">
      <c r="A34" s="3" t="inlineStr">
        <is>
          <t>Debt Instrument [Line Items]</t>
        </is>
      </c>
    </row>
    <row r="35">
      <c r="A35" s="4" t="inlineStr">
        <is>
          <t>Principal amount of Notes or an integral multiple thereof in which holder may repurchase the Notes</t>
        </is>
      </c>
      <c r="E35" s="6" t="n">
        <v>1000</v>
      </c>
      <c r="G35" s="6" t="n">
        <v>1000</v>
      </c>
    </row>
    <row r="36">
      <c r="A36" s="4" t="inlineStr">
        <is>
          <t>Convertible Senior Notes due 2021 | Debt Conversion Event Term</t>
        </is>
      </c>
    </row>
    <row r="37">
      <c r="A37" s="3" t="inlineStr">
        <is>
          <t>Debt Instrument [Line Items]</t>
        </is>
      </c>
    </row>
    <row r="38">
      <c r="A38" s="4" t="inlineStr">
        <is>
          <t>Minimum percentage of aggregate principal amount held by bondholders to declare notes due and payable</t>
        </is>
      </c>
      <c r="G38" s="4" t="inlineStr">
        <is>
          <t>25.00%</t>
        </is>
      </c>
    </row>
    <row r="39">
      <c r="A39" s="4" t="inlineStr">
        <is>
          <t>In event of default arising out of certain bankruptcy events, percentage of principal amount due and payable</t>
        </is>
      </c>
      <c r="G39" s="4" t="inlineStr">
        <is>
          <t>100.00%</t>
        </is>
      </c>
    </row>
    <row r="40">
      <c r="A40" s="4" t="inlineStr">
        <is>
          <t>Convertible Senior Notes due 2021 | Convertible Debt Holder</t>
        </is>
      </c>
    </row>
    <row r="41">
      <c r="A41" s="3" t="inlineStr">
        <is>
          <t>Debt Instrument [Line Items]</t>
        </is>
      </c>
    </row>
    <row r="42">
      <c r="A42" s="4" t="inlineStr">
        <is>
          <t>Initial conversion rate of common stock</t>
        </is>
      </c>
      <c r="G42" s="12" t="n">
        <v>23.4968</v>
      </c>
    </row>
    <row r="43">
      <c r="A43" s="4" t="inlineStr">
        <is>
          <t>Initial conversion price of convertible notes into common stock (in dollars per share) | $ / shares</t>
        </is>
      </c>
      <c r="E43" s="8" t="n">
        <v>42.56</v>
      </c>
      <c r="G43" s="8" t="n">
        <v>42.56</v>
      </c>
    </row>
    <row r="44">
      <c r="A44" s="4" t="inlineStr">
        <is>
          <t>Convertible Senior Secured Notes due 2024</t>
        </is>
      </c>
    </row>
    <row r="45">
      <c r="A45" s="3" t="inlineStr">
        <is>
          <t>Debt Instrument [Line Items]</t>
        </is>
      </c>
    </row>
    <row r="46">
      <c r="A46" s="4" t="inlineStr">
        <is>
          <t>Interest rate (as a percent)</t>
        </is>
      </c>
      <c r="C46" s="4" t="inlineStr">
        <is>
          <t>6.00%</t>
        </is>
      </c>
      <c r="E46" s="4" t="inlineStr">
        <is>
          <t>6.00%</t>
        </is>
      </c>
      <c r="G46" s="4" t="inlineStr">
        <is>
          <t>6.00%</t>
        </is>
      </c>
    </row>
    <row r="47">
      <c r="A47" s="4" t="inlineStr">
        <is>
          <t>Principal amount of debt issued for exchange</t>
        </is>
      </c>
      <c r="C47" s="6" t="n">
        <v>750</v>
      </c>
    </row>
    <row r="48">
      <c r="A48" s="4" t="inlineStr">
        <is>
          <t>Principal</t>
        </is>
      </c>
      <c r="C48" s="6" t="n">
        <v>207000000</v>
      </c>
    </row>
    <row r="49">
      <c r="A49" s="4" t="inlineStr">
        <is>
          <t>Notes maturity date</t>
        </is>
      </c>
      <c r="C49" s="4" t="inlineStr">
        <is>
          <t>Dec. 1,
		2024</t>
        </is>
      </c>
      <c r="G49" s="4" t="inlineStr">
        <is>
          <t>Dec. 1,
		2024</t>
        </is>
      </c>
    </row>
    <row r="50">
      <c r="A50" s="4" t="inlineStr">
        <is>
          <t>Interest payment in shares, percentage of daily volume-weighted average price</t>
        </is>
      </c>
      <c r="C50" s="4" t="inlineStr">
        <is>
          <t>95.00%</t>
        </is>
      </c>
    </row>
    <row r="51">
      <c r="A51" s="4" t="inlineStr">
        <is>
          <t>Notes frequency of periodic payment</t>
        </is>
      </c>
      <c r="G51" s="4" t="inlineStr">
        <is>
          <t>semi-annually in arrears</t>
        </is>
      </c>
    </row>
    <row r="52">
      <c r="A52" s="4" t="inlineStr">
        <is>
          <t>Interest in shares of common stock, threshold trading days | TradingDay</t>
        </is>
      </c>
      <c r="C52" s="5" t="n">
        <v>10</v>
      </c>
    </row>
    <row r="53">
      <c r="A53" s="4" t="inlineStr">
        <is>
          <t>Initial conversion rate of common stock</t>
        </is>
      </c>
      <c r="G53" s="12" t="n">
        <v>285.7142</v>
      </c>
    </row>
    <row r="54">
      <c r="A54" s="4" t="inlineStr">
        <is>
          <t>Initial conversion price of convertible notes into common stock (in dollars per share) | $ / shares</t>
        </is>
      </c>
      <c r="E54" s="8" t="n">
        <v>3.5</v>
      </c>
      <c r="G54" s="8" t="n">
        <v>3.5</v>
      </c>
    </row>
    <row r="55">
      <c r="A55" s="4" t="inlineStr">
        <is>
          <t>Principal amount of Notes or an integral multiple thereof in which holder may repurchase the Notes</t>
        </is>
      </c>
      <c r="E55" s="6" t="n">
        <v>1000</v>
      </c>
      <c r="G55" s="6" t="n">
        <v>1000</v>
      </c>
    </row>
    <row r="56">
      <c r="A56" s="4" t="inlineStr">
        <is>
          <t>Debt instrument conversion threshold stock price percentage</t>
        </is>
      </c>
      <c r="C56" s="4" t="inlineStr">
        <is>
          <t>130.00%</t>
        </is>
      </c>
    </row>
    <row r="57">
      <c r="A57" s="4" t="inlineStr">
        <is>
          <t>Debt repurchase price percentage on principal amount</t>
        </is>
      </c>
      <c r="C57" s="4" t="inlineStr">
        <is>
          <t>100.00%</t>
        </is>
      </c>
    </row>
    <row r="58">
      <c r="A58" s="4" t="inlineStr">
        <is>
          <t>Debt default, nonpayment of interest, period</t>
        </is>
      </c>
      <c r="C58" s="4" t="inlineStr">
        <is>
          <t>30 days</t>
        </is>
      </c>
    </row>
    <row r="59">
      <c r="A59" s="4" t="inlineStr">
        <is>
          <t>Debt default, failure to convert notes, period</t>
        </is>
      </c>
      <c r="C59" s="4" t="inlineStr">
        <is>
          <t>5 days</t>
        </is>
      </c>
    </row>
    <row r="60">
      <c r="A60" s="4" t="inlineStr">
        <is>
          <t>Debt default, non-compliance with covenants, period</t>
        </is>
      </c>
      <c r="C60" s="4" t="inlineStr">
        <is>
          <t>60 days</t>
        </is>
      </c>
    </row>
    <row r="61">
      <c r="A61" s="4" t="inlineStr">
        <is>
          <t>Debt instrument, principal amount outstanding</t>
        </is>
      </c>
      <c r="E61" s="5" t="n">
        <v>207000000</v>
      </c>
      <c r="G61" s="5" t="n">
        <v>207000000</v>
      </c>
      <c r="I61" s="5" t="n">
        <v>207000000</v>
      </c>
    </row>
    <row r="62">
      <c r="A62" s="4" t="inlineStr">
        <is>
          <t>Fair value of derivative liability</t>
        </is>
      </c>
      <c r="C62" s="6" t="n">
        <v>59400000</v>
      </c>
      <c r="E62" s="5" t="n">
        <v>832000</v>
      </c>
      <c r="G62" s="5" t="n">
        <v>832000</v>
      </c>
      <c r="I62" s="6" t="n">
        <v>59409000</v>
      </c>
    </row>
    <row r="63">
      <c r="A63" s="4" t="inlineStr">
        <is>
          <t>Embedded derivative determined the fair value of derivative liability</t>
        </is>
      </c>
      <c r="E63" s="5" t="n">
        <v>19100000</v>
      </c>
      <c r="G63" s="5" t="n">
        <v>19100000</v>
      </c>
    </row>
    <row r="64">
      <c r="A64" s="4" t="inlineStr">
        <is>
          <t>Change in fair value of derivative liability</t>
        </is>
      </c>
      <c r="E64" s="5" t="n">
        <v>4900000</v>
      </c>
    </row>
    <row r="65">
      <c r="A65" s="4" t="inlineStr">
        <is>
          <t>Debt discount</t>
        </is>
      </c>
      <c r="C65" s="6" t="n">
        <v>75100000</v>
      </c>
    </row>
    <row r="66">
      <c r="A66" s="4" t="inlineStr">
        <is>
          <t>Interest expense</t>
        </is>
      </c>
      <c r="E66" s="5" t="n">
        <v>6000000</v>
      </c>
      <c r="G66" s="5" t="n">
        <v>17500000</v>
      </c>
    </row>
    <row r="67">
      <c r="A67" s="4" t="inlineStr">
        <is>
          <t>Effective interest rate on liability component (as a percent)</t>
        </is>
      </c>
      <c r="C67" s="4" t="inlineStr">
        <is>
          <t>18.10%</t>
        </is>
      </c>
    </row>
    <row r="68">
      <c r="A68" s="4" t="inlineStr">
        <is>
          <t>Debt fair value amount</t>
        </is>
      </c>
      <c r="E68" s="5" t="n">
        <v>119300000</v>
      </c>
      <c r="G68" s="5" t="n">
        <v>119300000</v>
      </c>
    </row>
    <row r="69">
      <c r="A69" s="4" t="inlineStr">
        <is>
          <t>Debt issuance costs</t>
        </is>
      </c>
      <c r="E69" s="6" t="n">
        <v>5700000</v>
      </c>
      <c r="G69" s="6" t="n">
        <v>5700000</v>
      </c>
    </row>
    <row r="70">
      <c r="A70" s="4" t="inlineStr">
        <is>
          <t>Convertible Senior Secured Notes due 2024 | Minimum</t>
        </is>
      </c>
    </row>
    <row r="71">
      <c r="A71" s="3" t="inlineStr">
        <is>
          <t>Debt Instrument [Line Items]</t>
        </is>
      </c>
    </row>
    <row r="72">
      <c r="A72" s="4" t="inlineStr">
        <is>
          <t>Debt default, non-payment of outstanding principal</t>
        </is>
      </c>
      <c r="C72" s="6" t="n">
        <v>30000000</v>
      </c>
    </row>
    <row r="73">
      <c r="A73" s="4" t="inlineStr">
        <is>
          <t>Debt default, failure to pay final judgements</t>
        </is>
      </c>
      <c r="C73" s="6" t="n">
        <v>30000000</v>
      </c>
    </row>
    <row r="74">
      <c r="A74" s="4" t="inlineStr">
        <is>
          <t>Debt default, percentage of principal outstanding required for immediate payment</t>
        </is>
      </c>
      <c r="C74" s="4" t="inlineStr">
        <is>
          <t>25.00%</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Debt - Summary of Outstanding Note Balances (Details) - USD ($) $ in Thousands</t>
        </is>
      </c>
      <c r="B1" s="2" t="inlineStr">
        <is>
          <t>Sep. 30, 2020</t>
        </is>
      </c>
      <c r="C1" s="2" t="inlineStr">
        <is>
          <t>Dec. 31, 2019</t>
        </is>
      </c>
      <c r="D1" s="2" t="inlineStr">
        <is>
          <t>Dec. 24, 2019</t>
        </is>
      </c>
    </row>
    <row r="2">
      <c r="A2" s="4" t="inlineStr">
        <is>
          <t>Convertible Senior Secured Notes due 2024</t>
        </is>
      </c>
    </row>
    <row r="3">
      <c r="A3" s="3" t="inlineStr">
        <is>
          <t>Debt Instrument [Line Items]</t>
        </is>
      </c>
    </row>
    <row r="4">
      <c r="A4" s="4" t="inlineStr">
        <is>
          <t>Principal</t>
        </is>
      </c>
      <c r="B4" s="6" t="n">
        <v>207000</v>
      </c>
      <c r="C4" s="6" t="n">
        <v>207000</v>
      </c>
    </row>
    <row r="5">
      <c r="A5" s="4" t="inlineStr">
        <is>
          <t>Less: debt discount and debt issuance costs, net</t>
        </is>
      </c>
      <c r="B5" s="5" t="n">
        <v>-72378</v>
      </c>
      <c r="C5" s="5" t="n">
        <v>-80028</v>
      </c>
    </row>
    <row r="6">
      <c r="A6" s="4" t="inlineStr">
        <is>
          <t>Net carrying amount</t>
        </is>
      </c>
      <c r="B6" s="5" t="n">
        <v>134622</v>
      </c>
      <c r="C6" s="5" t="n">
        <v>126972</v>
      </c>
    </row>
    <row r="7">
      <c r="A7" s="4" t="inlineStr">
        <is>
          <t>Equity component</t>
        </is>
      </c>
      <c r="B7" s="5" t="n">
        <v>18257</v>
      </c>
    </row>
    <row r="8">
      <c r="A8" s="4" t="inlineStr">
        <is>
          <t>Derivative liability-conversion option</t>
        </is>
      </c>
      <c r="B8" s="5" t="n">
        <v>832</v>
      </c>
      <c r="C8" s="5" t="n">
        <v>59409</v>
      </c>
      <c r="D8" s="6" t="n">
        <v>59400</v>
      </c>
    </row>
    <row r="9">
      <c r="A9" s="4" t="inlineStr">
        <is>
          <t>Convertible Senior Notes due 2021</t>
        </is>
      </c>
    </row>
    <row r="10">
      <c r="A10" s="3" t="inlineStr">
        <is>
          <t>Debt Instrument [Line Items]</t>
        </is>
      </c>
    </row>
    <row r="11">
      <c r="A11" s="4" t="inlineStr">
        <is>
          <t>Principal</t>
        </is>
      </c>
      <c r="B11" s="5" t="n">
        <v>69000</v>
      </c>
      <c r="C11" s="5" t="n">
        <v>69000</v>
      </c>
      <c r="D11" s="6" t="n">
        <v>69000</v>
      </c>
    </row>
    <row r="12">
      <c r="A12" s="4" t="inlineStr">
        <is>
          <t>Less: debt discount and debt issuance costs, net</t>
        </is>
      </c>
      <c r="B12" s="5" t="n">
        <v>-1581</v>
      </c>
      <c r="C12" s="5" t="n">
        <v>-3198</v>
      </c>
    </row>
    <row r="13">
      <c r="A13" s="4" t="inlineStr">
        <is>
          <t>Net carrying amount</t>
        </is>
      </c>
      <c r="B13" s="5" t="n">
        <v>67419</v>
      </c>
      <c r="C13" s="5" t="n">
        <v>65802</v>
      </c>
    </row>
    <row r="14">
      <c r="A14" s="4" t="inlineStr">
        <is>
          <t>Equity component</t>
        </is>
      </c>
      <c r="B14" s="6" t="n">
        <v>22791</v>
      </c>
      <c r="C14" s="6" t="n">
        <v>2279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 Schedule of Interest Expense Recognized Related to the Not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bt Instrument [Line Items]</t>
        </is>
      </c>
    </row>
    <row r="4">
      <c r="A4" s="4" t="inlineStr">
        <is>
          <t>Total interest expense</t>
        </is>
      </c>
      <c r="B4" s="6" t="n">
        <v>7760</v>
      </c>
      <c r="C4" s="6" t="n">
        <v>4500</v>
      </c>
      <c r="D4" s="6" t="n">
        <v>22810</v>
      </c>
      <c r="E4" s="6" t="n">
        <v>16302</v>
      </c>
    </row>
    <row r="5">
      <c r="A5" s="4" t="inlineStr">
        <is>
          <t>Convertible Senior Secured Notes due December 2024</t>
        </is>
      </c>
    </row>
    <row r="6">
      <c r="A6" s="3" t="inlineStr">
        <is>
          <t>Debt Instrument [Line Items]</t>
        </is>
      </c>
    </row>
    <row r="7">
      <c r="A7" s="4" t="inlineStr">
        <is>
          <t>Contractual interest expense</t>
        </is>
      </c>
      <c r="B7" s="5" t="n">
        <v>3105</v>
      </c>
      <c r="D7" s="5" t="n">
        <v>9315</v>
      </c>
    </row>
    <row r="8">
      <c r="A8" s="4" t="inlineStr">
        <is>
          <t>Amortization of debt issuance costs</t>
        </is>
      </c>
      <c r="B8" s="5" t="n">
        <v>204</v>
      </c>
      <c r="D8" s="5" t="n">
        <v>585</v>
      </c>
    </row>
    <row r="9">
      <c r="A9" s="4" t="inlineStr">
        <is>
          <t>Amortization of debt discount</t>
        </is>
      </c>
      <c r="B9" s="5" t="n">
        <v>2663</v>
      </c>
      <c r="D9" s="5" t="n">
        <v>7647</v>
      </c>
    </row>
    <row r="10">
      <c r="A10" s="4" t="inlineStr">
        <is>
          <t>Total interest expense</t>
        </is>
      </c>
      <c r="B10" s="5" t="n">
        <v>5972</v>
      </c>
      <c r="D10" s="5" t="n">
        <v>17547</v>
      </c>
    </row>
    <row r="11">
      <c r="A11" s="4" t="inlineStr">
        <is>
          <t>Convertible Senior Notes Due June 2021</t>
        </is>
      </c>
    </row>
    <row r="12">
      <c r="A12" s="3" t="inlineStr">
        <is>
          <t>Debt Instrument [Line Items]</t>
        </is>
      </c>
    </row>
    <row r="13">
      <c r="A13" s="4" t="inlineStr">
        <is>
          <t>Contractual interest expense</t>
        </is>
      </c>
      <c r="B13" s="5" t="n">
        <v>302</v>
      </c>
      <c r="C13" s="5" t="n">
        <v>1509</v>
      </c>
      <c r="D13" s="5" t="n">
        <v>906</v>
      </c>
      <c r="E13" s="5" t="n">
        <v>4528</v>
      </c>
    </row>
    <row r="14">
      <c r="A14" s="4" t="inlineStr">
        <is>
          <t>Amortization of debt issuance costs</t>
        </is>
      </c>
      <c r="B14" s="5" t="n">
        <v>50</v>
      </c>
      <c r="C14" s="5" t="n">
        <v>241</v>
      </c>
      <c r="D14" s="5" t="n">
        <v>150</v>
      </c>
      <c r="E14" s="5" t="n">
        <v>713</v>
      </c>
    </row>
    <row r="15">
      <c r="A15" s="4" t="inlineStr">
        <is>
          <t>Amortization of debt discount</t>
        </is>
      </c>
      <c r="B15" s="5" t="n">
        <v>495</v>
      </c>
      <c r="C15" s="5" t="n">
        <v>2360</v>
      </c>
      <c r="D15" s="5" t="n">
        <v>1467</v>
      </c>
      <c r="E15" s="5" t="n">
        <v>6997</v>
      </c>
    </row>
    <row r="16">
      <c r="A16" s="4" t="inlineStr">
        <is>
          <t>Total interest expense</t>
        </is>
      </c>
      <c r="B16" s="6" t="n">
        <v>847</v>
      </c>
      <c r="C16" s="6" t="n">
        <v>4110</v>
      </c>
      <c r="D16" s="6" t="n">
        <v>2523</v>
      </c>
      <c r="E16" s="6" t="n">
        <v>12238</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71" customWidth="1" min="1" max="1"/>
    <col width="18" customWidth="1" min="2" max="2"/>
    <col width="80" customWidth="1" min="3" max="3"/>
    <col width="17" customWidth="1" min="4" max="4"/>
    <col width="17" customWidth="1" min="5" max="5"/>
    <col width="17" customWidth="1" min="6" max="6"/>
    <col width="17" customWidth="1" min="7" max="7"/>
  </cols>
  <sheetData>
    <row r="1">
      <c r="A1" s="1" t="inlineStr">
        <is>
          <t>Leases - Additional Information (Details)</t>
        </is>
      </c>
      <c r="B1" s="2" t="inlineStr">
        <is>
          <t>3 Months Ended</t>
        </is>
      </c>
      <c r="C1" s="2" t="inlineStr">
        <is>
          <t>9 Months Ended</t>
        </is>
      </c>
    </row>
    <row r="2">
      <c r="B2" s="2" t="inlineStr">
        <is>
          <t>Mar. 31, 2020Item</t>
        </is>
      </c>
      <c r="C2" s="2" t="inlineStr">
        <is>
          <t>Sep. 30, 2020ft²Item</t>
        </is>
      </c>
      <c r="D2" s="2" t="inlineStr">
        <is>
          <t>Dec. 31, 2018ft²</t>
        </is>
      </c>
      <c r="E2" s="2" t="inlineStr">
        <is>
          <t>Oct. 31, 2016ft²</t>
        </is>
      </c>
      <c r="F2" s="2" t="inlineStr">
        <is>
          <t>Dec. 31, 2014ft²</t>
        </is>
      </c>
      <c r="G2" s="2" t="inlineStr">
        <is>
          <t>Jun. 30, 2011ft²</t>
        </is>
      </c>
    </row>
    <row r="3">
      <c r="A3" s="3" t="inlineStr">
        <is>
          <t>Operating Lease Information</t>
        </is>
      </c>
    </row>
    <row r="4">
      <c r="A4" s="4" t="inlineStr">
        <is>
          <t>Operating lease description</t>
        </is>
      </c>
      <c r="C4" s="4" t="inlineStr">
        <is>
          <t>Operating lease ROU assets and operating lease liabilities are recognized based on the present value of the future minimum lease payments over the lease term at the commencement date. The operating lease ROU asset also includes any lease payments made and excludes lease incentives and initial direct costs incurred, if any. Our leases have remaining lease terms of 2 years to 7 years, some of which include options to extend the lease term for up to 15 years, and some of which include options to terminate the lease within 2 years.</t>
        </is>
      </c>
    </row>
    <row r="5">
      <c r="A5" s="4" t="inlineStr">
        <is>
          <t>Operating lease renewal option</t>
        </is>
      </c>
      <c r="C5" s="4" t="inlineStr">
        <is>
          <t>true</t>
        </is>
      </c>
    </row>
    <row r="6">
      <c r="A6" s="4" t="inlineStr">
        <is>
          <t>Operating lease termination option</t>
        </is>
      </c>
      <c r="C6" s="4" t="inlineStr">
        <is>
          <t>true</t>
        </is>
      </c>
    </row>
    <row r="7">
      <c r="A7" s="4" t="inlineStr">
        <is>
          <t>Termination option period</t>
        </is>
      </c>
      <c r="C7" s="4" t="inlineStr">
        <is>
          <t>2 years</t>
        </is>
      </c>
    </row>
    <row r="8">
      <c r="A8" s="4" t="inlineStr">
        <is>
          <t>Operating lease renewal term, description</t>
        </is>
      </c>
      <c r="C8" s="4" t="inlineStr">
        <is>
          <t>one or more options to renew, with renewal options ranging from 5 to 15 years</t>
        </is>
      </c>
    </row>
    <row r="9">
      <c r="A9" s="4" t="inlineStr">
        <is>
          <t>Operating lease termination option</t>
        </is>
      </c>
      <c r="C9" s="4" t="inlineStr">
        <is>
          <t>One of our leases also includes an option to early terminate the lease within 2 years</t>
        </is>
      </c>
    </row>
    <row r="10">
      <c r="A10" s="4" t="inlineStr">
        <is>
          <t>Operating lease weighted-average remaining lease term</t>
        </is>
      </c>
      <c r="C10" s="4" t="inlineStr">
        <is>
          <t>3 years 10 months 24 days</t>
        </is>
      </c>
    </row>
    <row r="11">
      <c r="A11" s="4" t="inlineStr">
        <is>
          <t>Operating lease weighted-average discount rate</t>
        </is>
      </c>
      <c r="C11" s="4" t="inlineStr">
        <is>
          <t>7.14%</t>
        </is>
      </c>
    </row>
    <row r="12">
      <c r="A12" s="4" t="inlineStr">
        <is>
          <t>Ardsley, New York | Office and Laboratory Space</t>
        </is>
      </c>
    </row>
    <row r="13">
      <c r="A13" s="3" t="inlineStr">
        <is>
          <t>Operating Lease Information</t>
        </is>
      </c>
    </row>
    <row r="14">
      <c r="A14" s="4" t="inlineStr">
        <is>
          <t>Operating lease renewal option</t>
        </is>
      </c>
      <c r="C14" s="4" t="inlineStr">
        <is>
          <t>true</t>
        </is>
      </c>
    </row>
    <row r="15">
      <c r="A15" s="4" t="inlineStr">
        <is>
          <t>Lease option to extend term</t>
        </is>
      </c>
      <c r="C15" s="4" t="inlineStr">
        <is>
          <t>5 years</t>
        </is>
      </c>
    </row>
    <row r="16">
      <c r="A16" s="4" t="inlineStr">
        <is>
          <t>Operating lease termination option</t>
        </is>
      </c>
      <c r="C16" s="4" t="inlineStr">
        <is>
          <t>true</t>
        </is>
      </c>
    </row>
    <row r="17">
      <c r="A17" s="4" t="inlineStr">
        <is>
          <t>Termination option period</t>
        </is>
      </c>
      <c r="C17" s="4" t="inlineStr">
        <is>
          <t>10 years</t>
        </is>
      </c>
    </row>
    <row r="18">
      <c r="A18" s="4" t="inlineStr">
        <is>
          <t>Operating lease renewal term, description</t>
        </is>
      </c>
      <c r="C18" s="4" t="inlineStr">
        <is>
          <t>The Company has options to extend the term of the lease for three additional five-year periods</t>
        </is>
      </c>
    </row>
    <row r="19">
      <c r="A19" s="4" t="inlineStr">
        <is>
          <t>Operating lease termination option</t>
        </is>
      </c>
      <c r="C19" s="4" t="inlineStr">
        <is>
          <t>Company has an option to terminate the lease after 10 years subject to payment of an early termination fee</t>
        </is>
      </c>
    </row>
    <row r="20">
      <c r="A20" s="4" t="inlineStr">
        <is>
          <t>Lease term</t>
        </is>
      </c>
      <c r="G20" s="4" t="inlineStr">
        <is>
          <t>15 years</t>
        </is>
      </c>
    </row>
    <row r="21">
      <c r="A21" s="4" t="inlineStr">
        <is>
          <t>Area of leased property</t>
        </is>
      </c>
      <c r="G21" s="5" t="n">
        <v>138000</v>
      </c>
    </row>
    <row r="22">
      <c r="A22" s="4" t="inlineStr">
        <is>
          <t>Additional Lease Option Rights Exercised (In Square Feet)</t>
        </is>
      </c>
      <c r="F22" s="5" t="n">
        <v>25405</v>
      </c>
    </row>
    <row r="23">
      <c r="A23" s="4" t="inlineStr">
        <is>
          <t>Number of additional periods | Item</t>
        </is>
      </c>
      <c r="C23" s="5" t="n">
        <v>3</v>
      </c>
    </row>
    <row r="24">
      <c r="A24" s="4" t="inlineStr">
        <is>
          <t>Chelsea, Massachusetts | Manufacturing Facility</t>
        </is>
      </c>
    </row>
    <row r="25">
      <c r="A25" s="3" t="inlineStr">
        <is>
          <t>Operating Lease Information</t>
        </is>
      </c>
    </row>
    <row r="26">
      <c r="A26" s="4" t="inlineStr">
        <is>
          <t>Area of leased property</t>
        </is>
      </c>
      <c r="D26" s="5" t="n">
        <v>95000</v>
      </c>
    </row>
    <row r="27">
      <c r="A27" s="4" t="inlineStr">
        <is>
          <t>Chelsea, Massachusetts | Manufacturing Facility | Civitas Therapeutics</t>
        </is>
      </c>
    </row>
    <row r="28">
      <c r="A28" s="3" t="inlineStr">
        <is>
          <t>Operating Lease Information</t>
        </is>
      </c>
    </row>
    <row r="29">
      <c r="A29" s="4" t="inlineStr">
        <is>
          <t>Lease option to extend term</t>
        </is>
      </c>
      <c r="B29" s="4" t="inlineStr">
        <is>
          <t>5 years</t>
        </is>
      </c>
    </row>
    <row r="30">
      <c r="A30" s="4" t="inlineStr">
        <is>
          <t>Area of leased property</t>
        </is>
      </c>
      <c r="C30" s="5" t="n">
        <v>90000</v>
      </c>
    </row>
    <row r="31">
      <c r="A31" s="4" t="inlineStr">
        <is>
          <t>Number of additional periods | Item</t>
        </is>
      </c>
      <c r="B31" s="5" t="n">
        <v>2</v>
      </c>
    </row>
    <row r="32">
      <c r="A32" s="4" t="inlineStr">
        <is>
          <t>Lease expiration date</t>
        </is>
      </c>
      <c r="B32" s="4" t="inlineStr">
        <is>
          <t>Dec. 31,
		2025</t>
        </is>
      </c>
    </row>
    <row r="33">
      <c r="A33" s="4" t="inlineStr">
        <is>
          <t>Waltham, MA | Office and Laboratory Space</t>
        </is>
      </c>
    </row>
    <row r="34">
      <c r="A34" s="3" t="inlineStr">
        <is>
          <t>Operating Lease Information</t>
        </is>
      </c>
    </row>
    <row r="35">
      <c r="A35" s="4" t="inlineStr">
        <is>
          <t>Lease term</t>
        </is>
      </c>
      <c r="E35" s="4" t="inlineStr">
        <is>
          <t>10 years</t>
        </is>
      </c>
    </row>
    <row r="36">
      <c r="A36" s="4" t="inlineStr">
        <is>
          <t>Area of leased property</t>
        </is>
      </c>
      <c r="E36" s="5" t="n">
        <v>26000</v>
      </c>
    </row>
    <row r="37">
      <c r="A37" s="4" t="inlineStr">
        <is>
          <t>Minimum</t>
        </is>
      </c>
    </row>
    <row r="38">
      <c r="A38" s="3" t="inlineStr">
        <is>
          <t>Operating Lease Information</t>
        </is>
      </c>
    </row>
    <row r="39">
      <c r="A39" s="4" t="inlineStr">
        <is>
          <t>Operating lease remaining lease term</t>
        </is>
      </c>
      <c r="C39" s="4" t="inlineStr">
        <is>
          <t>2 years</t>
        </is>
      </c>
    </row>
    <row r="40">
      <c r="A40" s="4" t="inlineStr">
        <is>
          <t>Operating lease renewal term</t>
        </is>
      </c>
      <c r="C40" s="4" t="inlineStr">
        <is>
          <t>5 years</t>
        </is>
      </c>
    </row>
    <row r="41">
      <c r="A41" s="4" t="inlineStr">
        <is>
          <t>Maximum</t>
        </is>
      </c>
    </row>
    <row r="42">
      <c r="A42" s="3" t="inlineStr">
        <is>
          <t>Operating Lease Information</t>
        </is>
      </c>
    </row>
    <row r="43">
      <c r="A43" s="4" t="inlineStr">
        <is>
          <t>Operating lease remaining lease term</t>
        </is>
      </c>
      <c r="C43" s="4" t="inlineStr">
        <is>
          <t>7 years</t>
        </is>
      </c>
    </row>
    <row r="44">
      <c r="A44" s="4" t="inlineStr">
        <is>
          <t>Lease option to extend term</t>
        </is>
      </c>
      <c r="C44" s="4" t="inlineStr">
        <is>
          <t>15 years</t>
        </is>
      </c>
    </row>
    <row r="45">
      <c r="A45" s="4" t="inlineStr">
        <is>
          <t>Termination option period</t>
        </is>
      </c>
      <c r="C45" s="4" t="inlineStr">
        <is>
          <t>2 years</t>
        </is>
      </c>
    </row>
    <row r="46">
      <c r="A46" s="4" t="inlineStr">
        <is>
          <t>Operating lease renewal term</t>
        </is>
      </c>
      <c r="C46" s="4" t="inlineStr">
        <is>
          <t>15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Schedule of ROU Assets and Lease Liabilities Related to Operating Leases (Details) - USD ($) $ in Thousands</t>
        </is>
      </c>
      <c r="B1" s="2" t="inlineStr">
        <is>
          <t>Sep. 30, 2020</t>
        </is>
      </c>
      <c r="C1" s="2" t="inlineStr">
        <is>
          <t>Dec. 31, 2019</t>
        </is>
      </c>
      <c r="D1" s="2" t="inlineStr">
        <is>
          <t>Sep. 30, 2019</t>
        </is>
      </c>
    </row>
    <row r="2">
      <c r="A2" s="3" t="inlineStr">
        <is>
          <t>Leases [Abstract]</t>
        </is>
      </c>
    </row>
    <row r="3">
      <c r="A3" s="4" t="inlineStr">
        <is>
          <t>Right-of-use assets</t>
        </is>
      </c>
      <c r="B3" s="6" t="n">
        <v>19805</v>
      </c>
      <c r="C3" s="6" t="n">
        <v>23450</v>
      </c>
      <c r="D3" s="6" t="n">
        <v>24675</v>
      </c>
    </row>
    <row r="4">
      <c r="A4" s="4" t="inlineStr">
        <is>
          <t>Current lease liabilities</t>
        </is>
      </c>
      <c r="B4" s="5" t="n">
        <v>7893</v>
      </c>
      <c r="C4" s="5" t="n">
        <v>7746</v>
      </c>
      <c r="D4" s="5" t="n">
        <v>7696</v>
      </c>
    </row>
    <row r="5">
      <c r="A5" s="4" t="inlineStr">
        <is>
          <t>Non-current lease liabilities</t>
        </is>
      </c>
      <c r="B5" s="6" t="n">
        <v>18747</v>
      </c>
      <c r="C5" s="6" t="n">
        <v>22996</v>
      </c>
      <c r="D5" s="6" t="n">
        <v>2439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Leases - Components of Lease Cos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eases [Abstract]</t>
        </is>
      </c>
    </row>
    <row r="4">
      <c r="A4" s="4" t="inlineStr">
        <is>
          <t>Operating lease cost</t>
        </is>
      </c>
      <c r="B4" s="6" t="n">
        <v>1775</v>
      </c>
      <c r="C4" s="6" t="n">
        <v>1776</v>
      </c>
      <c r="D4" s="6" t="n">
        <v>5572</v>
      </c>
      <c r="E4" s="6" t="n">
        <v>5293</v>
      </c>
    </row>
    <row r="5">
      <c r="A5" s="4" t="inlineStr">
        <is>
          <t>Variable lease cost</t>
        </is>
      </c>
      <c r="B5" s="5" t="n">
        <v>1052</v>
      </c>
      <c r="C5" s="5" t="n">
        <v>1119</v>
      </c>
      <c r="D5" s="5" t="n">
        <v>2687</v>
      </c>
      <c r="E5" s="5" t="n">
        <v>3544</v>
      </c>
    </row>
    <row r="6">
      <c r="A6" s="4" t="inlineStr">
        <is>
          <t>Short-term lease cost</t>
        </is>
      </c>
      <c r="B6" s="5" t="n">
        <v>443</v>
      </c>
      <c r="C6" s="5" t="n">
        <v>440</v>
      </c>
      <c r="D6" s="5" t="n">
        <v>1248</v>
      </c>
      <c r="E6" s="5" t="n">
        <v>1094</v>
      </c>
    </row>
    <row r="7">
      <c r="A7" s="4" t="inlineStr">
        <is>
          <t>Total lease cost</t>
        </is>
      </c>
      <c r="B7" s="6" t="n">
        <v>3270</v>
      </c>
      <c r="C7" s="6" t="n">
        <v>3335</v>
      </c>
      <c r="D7" s="6" t="n">
        <v>9507</v>
      </c>
      <c r="E7" s="6" t="n">
        <v>9931</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 Schedule of Future Minimum Commitments under all Non-Cancelable Operating Leases (Details) $ in Thousands</t>
        </is>
      </c>
      <c r="B1" s="2" t="inlineStr">
        <is>
          <t>Sep. 30, 2020USD ($)</t>
        </is>
      </c>
    </row>
    <row r="2">
      <c r="A2" s="3" t="inlineStr">
        <is>
          <t>Leases [Abstract]</t>
        </is>
      </c>
    </row>
    <row r="3">
      <c r="A3" s="4" t="inlineStr">
        <is>
          <t>2020 (excluding the nine months ended September 30, 2020)</t>
        </is>
      </c>
      <c r="B3" s="6" t="n">
        <v>1951</v>
      </c>
    </row>
    <row r="4">
      <c r="A4" s="4" t="inlineStr">
        <is>
          <t>2021</t>
        </is>
      </c>
      <c r="B4" s="5" t="n">
        <v>7944</v>
      </c>
    </row>
    <row r="5">
      <c r="A5" s="4" t="inlineStr">
        <is>
          <t>2022</t>
        </is>
      </c>
      <c r="B5" s="5" t="n">
        <v>10024</v>
      </c>
    </row>
    <row r="6">
      <c r="A6" s="4" t="inlineStr">
        <is>
          <t>2023</t>
        </is>
      </c>
      <c r="B6" s="5" t="n">
        <v>3097</v>
      </c>
    </row>
    <row r="7">
      <c r="A7" s="4" t="inlineStr">
        <is>
          <t>2024</t>
        </is>
      </c>
      <c r="B7" s="5" t="n">
        <v>3184</v>
      </c>
    </row>
    <row r="8">
      <c r="A8" s="4" t="inlineStr">
        <is>
          <t>Later years</t>
        </is>
      </c>
      <c r="B8" s="5" t="n">
        <v>4594</v>
      </c>
    </row>
    <row r="9">
      <c r="A9" s="4" t="inlineStr">
        <is>
          <t>Total lease payments</t>
        </is>
      </c>
      <c r="B9" s="5" t="n">
        <v>30794</v>
      </c>
    </row>
    <row r="10">
      <c r="A10" s="4" t="inlineStr">
        <is>
          <t>Less: Imputed interest</t>
        </is>
      </c>
      <c r="B10" s="5" t="n">
        <v>-4155</v>
      </c>
    </row>
    <row r="11">
      <c r="A11" s="4" t="inlineStr">
        <is>
          <t>Present value of lease liabilities</t>
        </is>
      </c>
      <c r="B11" s="6" t="n">
        <v>2663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mmary of Supplemental Cash Flow Information Related to Operating Leases (Details) - USD ($) $ in Thousands</t>
        </is>
      </c>
      <c r="B1" s="2" t="inlineStr">
        <is>
          <t>9 Months Ended</t>
        </is>
      </c>
    </row>
    <row r="2">
      <c r="B2" s="2" t="inlineStr">
        <is>
          <t>Sep. 30, 2020</t>
        </is>
      </c>
      <c r="C2" s="2" t="inlineStr">
        <is>
          <t>Sep. 30, 2019</t>
        </is>
      </c>
    </row>
    <row r="3">
      <c r="A3" s="3" t="inlineStr">
        <is>
          <t>Operating cash flow information:</t>
        </is>
      </c>
    </row>
    <row r="4">
      <c r="A4" s="4" t="inlineStr">
        <is>
          <t>Cash paid for amounts included in the measurement of lease liabilities</t>
        </is>
      </c>
      <c r="B4" s="6" t="n">
        <v>5818</v>
      </c>
      <c r="C4" s="6" t="n">
        <v>5605</v>
      </c>
    </row>
    <row r="5">
      <c r="A5" s="3" t="inlineStr">
        <is>
          <t>Non-cash activity:</t>
        </is>
      </c>
    </row>
    <row r="6">
      <c r="A6" s="4" t="inlineStr">
        <is>
          <t>Right-of-use assets obtained in exchange for lease obligations</t>
        </is>
      </c>
      <c r="C6" s="6" t="n">
        <v>77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20" customWidth="1" min="6" max="6"/>
    <col width="39" customWidth="1" min="7" max="7"/>
  </cols>
  <sheetData>
    <row r="1">
      <c r="A1" s="1" t="inlineStr">
        <is>
          <t>Consolidated Statements of Changes in Stockholders' Equity - USD ($) $ in Thousands</t>
        </is>
      </c>
      <c r="B1" s="2" t="inlineStr">
        <is>
          <t>Total</t>
        </is>
      </c>
      <c r="C1" s="2" t="inlineStr">
        <is>
          <t>Common stock</t>
        </is>
      </c>
      <c r="D1" s="2" t="inlineStr">
        <is>
          <t>Treasury stock</t>
        </is>
      </c>
      <c r="E1" s="2" t="inlineStr">
        <is>
          <t>Additional paid-in capital</t>
        </is>
      </c>
      <c r="F1" s="2" t="inlineStr">
        <is>
          <t>Accumulated deficit</t>
        </is>
      </c>
      <c r="G1" s="2" t="inlineStr">
        <is>
          <t>Accumulated other comprehensive income</t>
        </is>
      </c>
    </row>
    <row r="2">
      <c r="A2" s="4" t="inlineStr">
        <is>
          <t>Balance at Dec. 31, 2018</t>
        </is>
      </c>
      <c r="B2" s="6" t="n">
        <v>611983</v>
      </c>
      <c r="C2" s="6" t="n">
        <v>48</v>
      </c>
      <c r="D2" s="6" t="n">
        <v>-2133</v>
      </c>
      <c r="E2" s="6" t="n">
        <v>1005105</v>
      </c>
      <c r="F2" s="6" t="n">
        <v>-393843</v>
      </c>
      <c r="G2" s="6" t="n">
        <v>2806</v>
      </c>
    </row>
    <row r="3">
      <c r="A3" s="4" t="inlineStr">
        <is>
          <t>Balance (in shares) at Dec. 31, 2018</t>
        </is>
      </c>
      <c r="C3" s="5" t="n">
        <v>47508000</v>
      </c>
    </row>
    <row r="4">
      <c r="A4" s="4" t="inlineStr">
        <is>
          <t>Compensation expense for issuance of stock options to employees</t>
        </is>
      </c>
      <c r="B4" s="5" t="n">
        <v>2745</v>
      </c>
      <c r="E4" s="5" t="n">
        <v>2745</v>
      </c>
    </row>
    <row r="5">
      <c r="A5" s="4" t="inlineStr">
        <is>
          <t>Compensation expense for issuance of restricted stock to employees</t>
        </is>
      </c>
      <c r="B5" s="5" t="n">
        <v>922</v>
      </c>
      <c r="E5" s="5" t="n">
        <v>922</v>
      </c>
    </row>
    <row r="6">
      <c r="A6" s="4" t="inlineStr">
        <is>
          <t>Compensation expense for issuance of restricted stock to employees (in shares)</t>
        </is>
      </c>
      <c r="C6" s="5" t="n">
        <v>49000</v>
      </c>
    </row>
    <row r="7">
      <c r="A7" s="4" t="inlineStr">
        <is>
          <t>Exercise of stock options</t>
        </is>
      </c>
      <c r="B7" s="5" t="n">
        <v>24</v>
      </c>
      <c r="E7" s="5" t="n">
        <v>24</v>
      </c>
    </row>
    <row r="8">
      <c r="A8" s="4" t="inlineStr">
        <is>
          <t>Exercise of stock options (in shares)</t>
        </is>
      </c>
      <c r="C8" s="5" t="n">
        <v>2000</v>
      </c>
    </row>
    <row r="9">
      <c r="A9" s="4" t="inlineStr">
        <is>
          <t>Purchase of Treasury Stock</t>
        </is>
      </c>
      <c r="B9" s="5" t="n">
        <v>-52</v>
      </c>
      <c r="D9" s="5" t="n">
        <v>-52</v>
      </c>
    </row>
    <row r="10">
      <c r="A10" s="4" t="inlineStr">
        <is>
          <t>Purchase of Treasury Stock ,Shares</t>
        </is>
      </c>
      <c r="C10" s="5" t="n">
        <v>4000</v>
      </c>
    </row>
    <row r="11">
      <c r="A11" s="4" t="inlineStr">
        <is>
          <t>Other comprehensive (loss) income,net of tax</t>
        </is>
      </c>
      <c r="B11" s="5" t="n">
        <v>-1431</v>
      </c>
      <c r="G11" s="5" t="n">
        <v>-1431</v>
      </c>
    </row>
    <row r="12">
      <c r="A12" s="4" t="inlineStr">
        <is>
          <t>Net income (loss)</t>
        </is>
      </c>
      <c r="B12" s="5" t="n">
        <v>-47605</v>
      </c>
      <c r="F12" s="5" t="n">
        <v>-47605</v>
      </c>
    </row>
    <row r="13">
      <c r="A13" s="4" t="inlineStr">
        <is>
          <t>Balance at Mar. 31, 2019</t>
        </is>
      </c>
      <c r="B13" s="5" t="n">
        <v>566586</v>
      </c>
      <c r="C13" s="6" t="n">
        <v>48</v>
      </c>
      <c r="D13" s="5" t="n">
        <v>-2185</v>
      </c>
      <c r="E13" s="5" t="n">
        <v>1008796</v>
      </c>
      <c r="F13" s="5" t="n">
        <v>-441448</v>
      </c>
      <c r="G13" s="5" t="n">
        <v>1375</v>
      </c>
    </row>
    <row r="14">
      <c r="A14" s="4" t="inlineStr">
        <is>
          <t>Balance (in shares) at Mar. 31, 2019</t>
        </is>
      </c>
      <c r="C14" s="5" t="n">
        <v>47563000</v>
      </c>
    </row>
    <row r="15">
      <c r="A15" s="4" t="inlineStr">
        <is>
          <t>Balance at Dec. 31, 2018</t>
        </is>
      </c>
      <c r="B15" s="5" t="n">
        <v>611983</v>
      </c>
      <c r="C15" s="6" t="n">
        <v>48</v>
      </c>
      <c r="D15" s="5" t="n">
        <v>-2133</v>
      </c>
      <c r="E15" s="5" t="n">
        <v>1005105</v>
      </c>
      <c r="F15" s="5" t="n">
        <v>-393843</v>
      </c>
      <c r="G15" s="5" t="n">
        <v>2806</v>
      </c>
    </row>
    <row r="16">
      <c r="A16" s="4" t="inlineStr">
        <is>
          <t>Balance (in shares) at Dec. 31, 2018</t>
        </is>
      </c>
      <c r="C16" s="5" t="n">
        <v>47508000</v>
      </c>
    </row>
    <row r="17">
      <c r="A17" s="4" t="inlineStr">
        <is>
          <t>Net income (loss)</t>
        </is>
      </c>
      <c r="B17" s="5" t="n">
        <v>-338626</v>
      </c>
    </row>
    <row r="18">
      <c r="A18" s="4" t="inlineStr">
        <is>
          <t>Balance at Sep. 30, 2019</t>
        </is>
      </c>
      <c r="B18" s="5" t="n">
        <v>281342</v>
      </c>
      <c r="C18" s="6" t="n">
        <v>48</v>
      </c>
      <c r="D18" s="5" t="n">
        <v>-638</v>
      </c>
      <c r="E18" s="5" t="n">
        <v>1015037</v>
      </c>
      <c r="F18" s="5" t="n">
        <v>-732469</v>
      </c>
      <c r="G18" s="5" t="n">
        <v>-636</v>
      </c>
    </row>
    <row r="19">
      <c r="A19" s="4" t="inlineStr">
        <is>
          <t>Balance (in shares) at Sep. 30, 2019</t>
        </is>
      </c>
      <c r="C19" s="5" t="n">
        <v>47540000</v>
      </c>
    </row>
    <row r="20">
      <c r="A20" s="4" t="inlineStr">
        <is>
          <t>Balance at Mar. 31, 2019</t>
        </is>
      </c>
      <c r="B20" s="5" t="n">
        <v>566586</v>
      </c>
      <c r="C20" s="6" t="n">
        <v>48</v>
      </c>
      <c r="D20" s="5" t="n">
        <v>-2185</v>
      </c>
      <c r="E20" s="5" t="n">
        <v>1008796</v>
      </c>
      <c r="F20" s="5" t="n">
        <v>-441448</v>
      </c>
      <c r="G20" s="5" t="n">
        <v>1375</v>
      </c>
    </row>
    <row r="21">
      <c r="A21" s="4" t="inlineStr">
        <is>
          <t>Balance (in shares) at Mar. 31, 2019</t>
        </is>
      </c>
      <c r="C21" s="5" t="n">
        <v>47563000</v>
      </c>
    </row>
    <row r="22">
      <c r="A22" s="4" t="inlineStr">
        <is>
          <t>Compensation expense for issuance of stock options to employees</t>
        </is>
      </c>
      <c r="B22" s="5" t="n">
        <v>3180</v>
      </c>
      <c r="E22" s="5" t="n">
        <v>3180</v>
      </c>
    </row>
    <row r="23">
      <c r="A23" s="4" t="inlineStr">
        <is>
          <t>Compensation expense for issuance of restricted stock to employees</t>
        </is>
      </c>
      <c r="B23" s="5" t="n">
        <v>1354</v>
      </c>
      <c r="E23" s="5" t="n">
        <v>1354</v>
      </c>
    </row>
    <row r="24">
      <c r="A24" s="4" t="inlineStr">
        <is>
          <t>Compensation expense for issuance of restricted stock to employees (in shares)</t>
        </is>
      </c>
      <c r="C24" s="5" t="n">
        <v>34000</v>
      </c>
    </row>
    <row r="25">
      <c r="A25" s="4" t="inlineStr">
        <is>
          <t>Adjustments to Treasury Stock</t>
        </is>
      </c>
      <c r="D25" s="5" t="n">
        <v>1586</v>
      </c>
      <c r="E25" s="5" t="n">
        <v>-1586</v>
      </c>
    </row>
    <row r="26">
      <c r="A26" s="4" t="inlineStr">
        <is>
          <t>Adjustments to Treasury Stock (in share)</t>
        </is>
      </c>
      <c r="C26" s="5" t="n">
        <v>-65000</v>
      </c>
    </row>
    <row r="27">
      <c r="A27" s="4" t="inlineStr">
        <is>
          <t>Purchase of Treasury Stock</t>
        </is>
      </c>
      <c r="B27" s="5" t="n">
        <v>-39</v>
      </c>
      <c r="D27" s="5" t="n">
        <v>-39</v>
      </c>
    </row>
    <row r="28">
      <c r="A28" s="4" t="inlineStr">
        <is>
          <t>Purchase of Treasury Stock ,Shares</t>
        </is>
      </c>
      <c r="C28" s="5" t="n">
        <v>3000</v>
      </c>
    </row>
    <row r="29">
      <c r="A29" s="4" t="inlineStr">
        <is>
          <t>Other comprehensive (loss) income,net of tax</t>
        </is>
      </c>
      <c r="B29" s="5" t="n">
        <v>1242</v>
      </c>
      <c r="G29" s="5" t="n">
        <v>1242</v>
      </c>
    </row>
    <row r="30">
      <c r="A30" s="4" t="inlineStr">
        <is>
          <t>Net income (loss)</t>
        </is>
      </c>
      <c r="B30" s="5" t="n">
        <v>-27486</v>
      </c>
      <c r="F30" s="5" t="n">
        <v>-27486</v>
      </c>
    </row>
    <row r="31">
      <c r="A31" s="4" t="inlineStr">
        <is>
          <t>Balance at Jun. 30, 2019</t>
        </is>
      </c>
      <c r="B31" s="5" t="n">
        <v>544837</v>
      </c>
      <c r="C31" s="6" t="n">
        <v>48</v>
      </c>
      <c r="D31" s="5" t="n">
        <v>-638</v>
      </c>
      <c r="E31" s="5" t="n">
        <v>1011744</v>
      </c>
      <c r="F31" s="5" t="n">
        <v>-468934</v>
      </c>
      <c r="G31" s="5" t="n">
        <v>2617</v>
      </c>
    </row>
    <row r="32">
      <c r="A32" s="4" t="inlineStr">
        <is>
          <t>Balance (in shares) at Jun. 30, 2019</t>
        </is>
      </c>
      <c r="C32" s="5" t="n">
        <v>47535000</v>
      </c>
    </row>
    <row r="33">
      <c r="A33" s="4" t="inlineStr">
        <is>
          <t>Compensation expense for issuance of stock options to employees</t>
        </is>
      </c>
      <c r="B33" s="5" t="n">
        <v>2057</v>
      </c>
      <c r="E33" s="5" t="n">
        <v>2057</v>
      </c>
    </row>
    <row r="34">
      <c r="A34" s="4" t="inlineStr">
        <is>
          <t>Compensation expense for issuance of restricted stock to employees</t>
        </is>
      </c>
      <c r="B34" s="5" t="n">
        <v>1236</v>
      </c>
      <c r="E34" s="5" t="n">
        <v>1236</v>
      </c>
    </row>
    <row r="35">
      <c r="A35" s="4" t="inlineStr">
        <is>
          <t>Compensation expense for issuance of restricted stock to employees (in shares)</t>
        </is>
      </c>
      <c r="C35" s="5" t="n">
        <v>5000</v>
      </c>
    </row>
    <row r="36">
      <c r="A36" s="4" t="inlineStr">
        <is>
          <t>Other comprehensive (loss) income,net of tax</t>
        </is>
      </c>
      <c r="B36" s="5" t="n">
        <v>-3253</v>
      </c>
      <c r="G36" s="5" t="n">
        <v>-3253</v>
      </c>
    </row>
    <row r="37">
      <c r="A37" s="4" t="inlineStr">
        <is>
          <t>Net income (loss)</t>
        </is>
      </c>
      <c r="B37" s="5" t="n">
        <v>-263535</v>
      </c>
      <c r="F37" s="5" t="n">
        <v>-263535</v>
      </c>
    </row>
    <row r="38">
      <c r="A38" s="4" t="inlineStr">
        <is>
          <t>Balance at Sep. 30, 2019</t>
        </is>
      </c>
      <c r="B38" s="5" t="n">
        <v>281342</v>
      </c>
      <c r="C38" s="6" t="n">
        <v>48</v>
      </c>
      <c r="D38" s="5" t="n">
        <v>-638</v>
      </c>
      <c r="E38" s="5" t="n">
        <v>1015037</v>
      </c>
      <c r="F38" s="5" t="n">
        <v>-732469</v>
      </c>
      <c r="G38" s="5" t="n">
        <v>-636</v>
      </c>
    </row>
    <row r="39">
      <c r="A39" s="4" t="inlineStr">
        <is>
          <t>Balance (in shares) at Sep. 30, 2019</t>
        </is>
      </c>
      <c r="C39" s="5" t="n">
        <v>47540000</v>
      </c>
    </row>
    <row r="40">
      <c r="A40" s="4" t="inlineStr">
        <is>
          <t>Balance at Dec. 31, 2019</t>
        </is>
      </c>
      <c r="B40" s="5" t="n">
        <v>310820</v>
      </c>
      <c r="C40" s="6" t="n">
        <v>48</v>
      </c>
      <c r="D40" s="5" t="n">
        <v>-638</v>
      </c>
      <c r="E40" s="5" t="n">
        <v>979388</v>
      </c>
      <c r="F40" s="5" t="n">
        <v>-666809</v>
      </c>
      <c r="G40" s="5" t="n">
        <v>-1169</v>
      </c>
    </row>
    <row r="41">
      <c r="A41" s="4" t="inlineStr">
        <is>
          <t>Balance (in shares) at Dec. 31, 2019</t>
        </is>
      </c>
      <c r="C41" s="5" t="n">
        <v>47730000</v>
      </c>
    </row>
    <row r="42">
      <c r="A42" s="4" t="inlineStr">
        <is>
          <t>Compensation expense for issuance of stock options to employees</t>
        </is>
      </c>
      <c r="B42" s="5" t="n">
        <v>1976</v>
      </c>
      <c r="E42" s="5" t="n">
        <v>1976</v>
      </c>
    </row>
    <row r="43">
      <c r="A43" s="4" t="inlineStr">
        <is>
          <t>Compensation expense for issuance of restricted stock to employees (in shares)</t>
        </is>
      </c>
      <c r="C43" s="5" t="n">
        <v>4000</v>
      </c>
    </row>
    <row r="44">
      <c r="A44" s="4" t="inlineStr">
        <is>
          <t>Other comprehensive (loss) income,net of tax</t>
        </is>
      </c>
      <c r="B44" s="5" t="n">
        <v>350</v>
      </c>
      <c r="G44" s="5" t="n">
        <v>350</v>
      </c>
    </row>
    <row r="45">
      <c r="A45" s="4" t="inlineStr">
        <is>
          <t>Net income (loss)</t>
        </is>
      </c>
      <c r="B45" s="5" t="n">
        <v>-6472</v>
      </c>
      <c r="F45" s="5" t="n">
        <v>-6472</v>
      </c>
    </row>
    <row r="46">
      <c r="A46" s="4" t="inlineStr">
        <is>
          <t>Balance at Mar. 31, 2020</t>
        </is>
      </c>
      <c r="B46" s="5" t="n">
        <v>306674</v>
      </c>
      <c r="C46" s="6" t="n">
        <v>48</v>
      </c>
      <c r="D46" s="5" t="n">
        <v>-638</v>
      </c>
      <c r="E46" s="5" t="n">
        <v>981364</v>
      </c>
      <c r="F46" s="5" t="n">
        <v>-673281</v>
      </c>
      <c r="G46" s="5" t="n">
        <v>-819</v>
      </c>
    </row>
    <row r="47">
      <c r="A47" s="4" t="inlineStr">
        <is>
          <t>Balance (in shares) at Mar. 31, 2020</t>
        </is>
      </c>
      <c r="C47" s="5" t="n">
        <v>47734000</v>
      </c>
    </row>
    <row r="48">
      <c r="A48" s="4" t="inlineStr">
        <is>
          <t>Balance at Dec. 31, 2019</t>
        </is>
      </c>
      <c r="B48" s="6" t="n">
        <v>310820</v>
      </c>
      <c r="C48" s="6" t="n">
        <v>48</v>
      </c>
      <c r="D48" s="5" t="n">
        <v>-638</v>
      </c>
      <c r="E48" s="5" t="n">
        <v>979388</v>
      </c>
      <c r="F48" s="5" t="n">
        <v>-666809</v>
      </c>
      <c r="G48" s="5" t="n">
        <v>-1169</v>
      </c>
    </row>
    <row r="49">
      <c r="A49" s="4" t="inlineStr">
        <is>
          <t>Balance (in shares) at Dec. 31, 2019</t>
        </is>
      </c>
      <c r="C49" s="5" t="n">
        <v>47730000</v>
      </c>
    </row>
    <row r="50">
      <c r="A50" s="4" t="inlineStr">
        <is>
          <t>Purchase of Treasury Stock ,Shares</t>
        </is>
      </c>
      <c r="B50" s="5" t="n">
        <v>0</v>
      </c>
    </row>
    <row r="51">
      <c r="A51" s="4" t="inlineStr">
        <is>
          <t>Net income (loss)</t>
        </is>
      </c>
      <c r="B51" s="6" t="n">
        <v>-16546</v>
      </c>
    </row>
    <row r="52">
      <c r="A52" s="4" t="inlineStr">
        <is>
          <t>Balance at Sep. 30, 2020</t>
        </is>
      </c>
      <c r="B52" s="5" t="n">
        <v>313531</v>
      </c>
      <c r="C52" s="6" t="n">
        <v>48</v>
      </c>
      <c r="D52" s="5" t="n">
        <v>-638</v>
      </c>
      <c r="E52" s="5" t="n">
        <v>999762</v>
      </c>
      <c r="F52" s="5" t="n">
        <v>-683355</v>
      </c>
      <c r="G52" s="5" t="n">
        <v>-2286</v>
      </c>
    </row>
    <row r="53">
      <c r="A53" s="4" t="inlineStr">
        <is>
          <t>Balance (in shares) at Sep. 30, 2020</t>
        </is>
      </c>
      <c r="C53" s="5" t="n">
        <v>47734000</v>
      </c>
    </row>
    <row r="54">
      <c r="A54" s="4" t="inlineStr">
        <is>
          <t>Balance at Mar. 31, 2020</t>
        </is>
      </c>
      <c r="B54" s="5" t="n">
        <v>306674</v>
      </c>
      <c r="C54" s="6" t="n">
        <v>48</v>
      </c>
      <c r="D54" s="5" t="n">
        <v>-638</v>
      </c>
      <c r="E54" s="5" t="n">
        <v>981364</v>
      </c>
      <c r="F54" s="5" t="n">
        <v>-673281</v>
      </c>
      <c r="G54" s="5" t="n">
        <v>-819</v>
      </c>
    </row>
    <row r="55">
      <c r="A55" s="4" t="inlineStr">
        <is>
          <t>Balance (in shares) at Mar. 31, 2020</t>
        </is>
      </c>
      <c r="C55" s="5" t="n">
        <v>47734000</v>
      </c>
    </row>
    <row r="56">
      <c r="A56" s="4" t="inlineStr">
        <is>
          <t>Compensation expense for issuance of stock options to employees</t>
        </is>
      </c>
      <c r="B56" s="5" t="n">
        <v>2056</v>
      </c>
      <c r="E56" s="5" t="n">
        <v>2056</v>
      </c>
    </row>
    <row r="57">
      <c r="A57" s="4" t="inlineStr">
        <is>
          <t>Other comprehensive (loss) income,net of tax</t>
        </is>
      </c>
      <c r="B57" s="5" t="n">
        <v>-404</v>
      </c>
      <c r="G57" s="5" t="n">
        <v>-404</v>
      </c>
    </row>
    <row r="58">
      <c r="A58" s="4" t="inlineStr">
        <is>
          <t>Net income (loss)</t>
        </is>
      </c>
      <c r="B58" s="5" t="n">
        <v>-17421</v>
      </c>
      <c r="F58" s="5" t="n">
        <v>-17421</v>
      </c>
    </row>
    <row r="59">
      <c r="A59" s="4" t="inlineStr">
        <is>
          <t>Balance at Jun. 30, 2020</t>
        </is>
      </c>
      <c r="B59" s="5" t="n">
        <v>290905</v>
      </c>
      <c r="C59" s="6" t="n">
        <v>48</v>
      </c>
      <c r="D59" s="5" t="n">
        <v>-638</v>
      </c>
      <c r="E59" s="5" t="n">
        <v>983420</v>
      </c>
      <c r="F59" s="5" t="n">
        <v>-690702</v>
      </c>
      <c r="G59" s="5" t="n">
        <v>-1223</v>
      </c>
    </row>
    <row r="60">
      <c r="A60" s="4" t="inlineStr">
        <is>
          <t>Balance (in shares) at Jun. 30, 2020</t>
        </is>
      </c>
      <c r="C60" s="5" t="n">
        <v>47734000</v>
      </c>
    </row>
    <row r="61">
      <c r="A61" s="4" t="inlineStr">
        <is>
          <t>Compensation expense for issuance of stock options to employees</t>
        </is>
      </c>
      <c r="B61" s="6" t="n">
        <v>2480</v>
      </c>
      <c r="E61" s="5" t="n">
        <v>2480</v>
      </c>
    </row>
    <row r="62">
      <c r="A62" s="4" t="inlineStr">
        <is>
          <t>Purchase of Treasury Stock ,Shares</t>
        </is>
      </c>
      <c r="B62" s="5" t="n">
        <v>0</v>
      </c>
    </row>
    <row r="63">
      <c r="A63" s="4" t="inlineStr">
        <is>
          <t>Reclassification of derivative liability to equity, net of tax</t>
        </is>
      </c>
      <c r="B63" s="6" t="n">
        <v>13862</v>
      </c>
      <c r="E63" s="5" t="n">
        <v>13862</v>
      </c>
    </row>
    <row r="64">
      <c r="A64" s="4" t="inlineStr">
        <is>
          <t>Other comprehensive (loss) income,net of tax</t>
        </is>
      </c>
      <c r="B64" s="5" t="n">
        <v>-1063</v>
      </c>
      <c r="G64" s="5" t="n">
        <v>-1063</v>
      </c>
    </row>
    <row r="65">
      <c r="A65" s="4" t="inlineStr">
        <is>
          <t>Net income (loss)</t>
        </is>
      </c>
      <c r="B65" s="5" t="n">
        <v>7347</v>
      </c>
      <c r="F65" s="5" t="n">
        <v>7347</v>
      </c>
    </row>
    <row r="66">
      <c r="A66" s="4" t="inlineStr">
        <is>
          <t>Balance at Sep. 30, 2020</t>
        </is>
      </c>
      <c r="B66" s="6" t="n">
        <v>313531</v>
      </c>
      <c r="C66" s="6" t="n">
        <v>48</v>
      </c>
      <c r="D66" s="6" t="n">
        <v>-638</v>
      </c>
      <c r="E66" s="6" t="n">
        <v>999762</v>
      </c>
      <c r="F66" s="6" t="n">
        <v>-683355</v>
      </c>
      <c r="G66" s="6" t="n">
        <v>-2286</v>
      </c>
    </row>
    <row r="67">
      <c r="A67" s="4" t="inlineStr">
        <is>
          <t>Balance (in shares) at Sep. 30, 2020</t>
        </is>
      </c>
      <c r="C67" s="5" t="n">
        <v>47734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8" customWidth="1" min="1" max="1"/>
    <col width="21" customWidth="1" min="2" max="2"/>
  </cols>
  <sheetData>
    <row r="1">
      <c r="A1" s="1" t="inlineStr">
        <is>
          <t>Commitments and Contingencies - Additional Information (Detail) $ in Millions</t>
        </is>
      </c>
      <c r="B1" s="2" t="inlineStr">
        <is>
          <t>Sep. 30, 2020USD ($)</t>
        </is>
      </c>
    </row>
    <row r="2">
      <c r="A2" s="3" t="inlineStr">
        <is>
          <t>Commitments And Contingencies Disclosure [Abstract]</t>
        </is>
      </c>
    </row>
    <row r="3">
      <c r="A3" s="4" t="inlineStr">
        <is>
          <t>liability related to dispute</t>
        </is>
      </c>
      <c r="B3" s="6" t="n">
        <v>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solidated Statements of Changes in Stockholders' Equity (Parenthetical) $ in Millions</t>
        </is>
      </c>
      <c r="B1" s="2" t="inlineStr">
        <is>
          <t>3 Months Ended</t>
        </is>
      </c>
    </row>
    <row r="2">
      <c r="B2" s="2" t="inlineStr">
        <is>
          <t>Sep. 30, 2020USD ($)</t>
        </is>
      </c>
    </row>
    <row r="3">
      <c r="A3" s="3" t="inlineStr">
        <is>
          <t>Statement Of Stockholders Equity [Abstract]</t>
        </is>
      </c>
    </row>
    <row r="4">
      <c r="A4" s="4" t="inlineStr">
        <is>
          <t>Reclassification of derivative liability to equity, net of tax amount</t>
        </is>
      </c>
      <c r="B4" s="9" t="n">
        <v>4.4</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solidated Statements of Cash Flows - USD ($) $ in Thousands</t>
        </is>
      </c>
      <c r="B1" s="2" t="inlineStr">
        <is>
          <t>3 Months Ended</t>
        </is>
      </c>
      <c r="F1" s="2" t="inlineStr">
        <is>
          <t>9 Months Ended</t>
        </is>
      </c>
      <c r="H1" s="2" t="inlineStr">
        <is>
          <t>12 Months Ended</t>
        </is>
      </c>
    </row>
    <row r="2">
      <c r="B2" s="2" t="inlineStr">
        <is>
          <t>Sep. 30, 2020</t>
        </is>
      </c>
      <c r="C2" s="2" t="inlineStr">
        <is>
          <t>Mar. 31, 2020</t>
        </is>
      </c>
      <c r="D2" s="2" t="inlineStr">
        <is>
          <t>Sep. 30, 2019</t>
        </is>
      </c>
      <c r="E2" s="2" t="inlineStr">
        <is>
          <t>Mar. 31, 2019</t>
        </is>
      </c>
      <c r="F2" s="2" t="inlineStr">
        <is>
          <t>Sep. 30, 2020</t>
        </is>
      </c>
      <c r="G2" s="2" t="inlineStr">
        <is>
          <t>Sep. 30, 2019</t>
        </is>
      </c>
      <c r="H2" s="2" t="inlineStr">
        <is>
          <t>Dec. 31, 2019</t>
        </is>
      </c>
    </row>
    <row r="3">
      <c r="A3" s="3" t="inlineStr">
        <is>
          <t>Cash flows from operating activities:</t>
        </is>
      </c>
    </row>
    <row r="4">
      <c r="A4" s="4" t="inlineStr">
        <is>
          <t>Net loss</t>
        </is>
      </c>
      <c r="B4" s="6" t="n">
        <v>7347</v>
      </c>
      <c r="C4" s="6" t="n">
        <v>-6472</v>
      </c>
      <c r="D4" s="6" t="n">
        <v>-263535</v>
      </c>
      <c r="E4" s="6" t="n">
        <v>-47605</v>
      </c>
      <c r="F4" s="6" t="n">
        <v>-16546</v>
      </c>
      <c r="G4" s="6" t="n">
        <v>-338626</v>
      </c>
    </row>
    <row r="5">
      <c r="A5" s="3" t="inlineStr">
        <is>
          <t>Adjustments to reconcile net loss to net cash (used in) provided by operating activities:</t>
        </is>
      </c>
    </row>
    <row r="6">
      <c r="A6" s="4" t="inlineStr">
        <is>
          <t>Share-based compensation expense</t>
        </is>
      </c>
      <c r="F6" s="5" t="n">
        <v>6512</v>
      </c>
      <c r="G6" s="5" t="n">
        <v>11494</v>
      </c>
    </row>
    <row r="7">
      <c r="A7" s="4" t="inlineStr">
        <is>
          <t>Amortization of net premiums and discounts on investments</t>
        </is>
      </c>
      <c r="F7" s="5" t="n">
        <v>-28</v>
      </c>
      <c r="G7" s="5" t="n">
        <v>-1325</v>
      </c>
    </row>
    <row r="8">
      <c r="A8" s="4" t="inlineStr">
        <is>
          <t>Amortization of debt discount and debt issuance costs</t>
        </is>
      </c>
      <c r="F8" s="5" t="n">
        <v>12219</v>
      </c>
      <c r="G8" s="5" t="n">
        <v>12202</v>
      </c>
    </row>
    <row r="9">
      <c r="A9" s="4" t="inlineStr">
        <is>
          <t>Depreciation and amortization expense</t>
        </is>
      </c>
      <c r="F9" s="5" t="n">
        <v>30919</v>
      </c>
      <c r="G9" s="5" t="n">
        <v>24697</v>
      </c>
    </row>
    <row r="10">
      <c r="A10" s="4" t="inlineStr">
        <is>
          <t>Asset impairment</t>
        </is>
      </c>
      <c r="D10" s="5" t="n">
        <v>277561</v>
      </c>
      <c r="F10" s="5" t="n">
        <v>4131</v>
      </c>
      <c r="G10" s="5" t="n">
        <v>277561</v>
      </c>
    </row>
    <row r="11">
      <c r="A11" s="4" t="inlineStr">
        <is>
          <t>Change in acquired contingent consideration obligation</t>
        </is>
      </c>
      <c r="F11" s="5" t="n">
        <v>-33455</v>
      </c>
      <c r="G11" s="5" t="n">
        <v>-56342</v>
      </c>
    </row>
    <row r="12">
      <c r="A12" s="4" t="inlineStr">
        <is>
          <t>Non-cash royalty revenue</t>
        </is>
      </c>
      <c r="F12" s="5" t="n">
        <v>-8496</v>
      </c>
      <c r="G12" s="5" t="n">
        <v>-7556</v>
      </c>
    </row>
    <row r="13">
      <c r="A13" s="4" t="inlineStr">
        <is>
          <t>Deferred tax provision (benefit)</t>
        </is>
      </c>
      <c r="F13" s="5" t="n">
        <v>8801</v>
      </c>
      <c r="G13" s="5" t="n">
        <v>-3667</v>
      </c>
    </row>
    <row r="14">
      <c r="A14" s="4" t="inlineStr">
        <is>
          <t>Change in derivative liability</t>
        </is>
      </c>
      <c r="F14" s="5" t="n">
        <v>-40320</v>
      </c>
    </row>
    <row r="15">
      <c r="A15" s="4" t="inlineStr">
        <is>
          <t>Gain on disposal of property and equipment</t>
        </is>
      </c>
      <c r="B15" s="5" t="n">
        <v>-200</v>
      </c>
      <c r="F15" s="5" t="n">
        <v>-200</v>
      </c>
    </row>
    <row r="16">
      <c r="A16" s="3" t="inlineStr">
        <is>
          <t>Changes in assets and liabilities:</t>
        </is>
      </c>
    </row>
    <row r="17">
      <c r="A17" s="4" t="inlineStr">
        <is>
          <t>Decrease in accounts receivable</t>
        </is>
      </c>
      <c r="F17" s="5" t="n">
        <v>8698</v>
      </c>
      <c r="G17" s="5" t="n">
        <v>5877</v>
      </c>
    </row>
    <row r="18">
      <c r="A18" s="4" t="inlineStr">
        <is>
          <t>(Increase) decrease in prepaid expenses and other current assets</t>
        </is>
      </c>
      <c r="F18" s="5" t="n">
        <v>-16712</v>
      </c>
      <c r="G18" s="5" t="n">
        <v>13725</v>
      </c>
    </row>
    <row r="19">
      <c r="A19" s="4" t="inlineStr">
        <is>
          <t>(Increase) decrease in inventory</t>
        </is>
      </c>
      <c r="F19" s="5" t="n">
        <v>-4899</v>
      </c>
      <c r="G19" s="5" t="n">
        <v>1619</v>
      </c>
    </row>
    <row r="20">
      <c r="A20" s="4" t="inlineStr">
        <is>
          <t>Decrease in other assets</t>
        </is>
      </c>
      <c r="F20" s="5" t="n">
        <v>17</v>
      </c>
    </row>
    <row r="21">
      <c r="A21" s="4" t="inlineStr">
        <is>
          <t>Decrease in accounts payable, accrued expenses and other current liabilities</t>
        </is>
      </c>
      <c r="F21" s="5" t="n">
        <v>-13391</v>
      </c>
      <c r="G21" s="5" t="n">
        <v>-56141</v>
      </c>
    </row>
    <row r="22">
      <c r="A22" s="4" t="inlineStr">
        <is>
          <t>Increase (decrease) in other non-current liabilities</t>
        </is>
      </c>
      <c r="F22" s="5" t="n">
        <v>296</v>
      </c>
      <c r="G22" s="5" t="n">
        <v>-256</v>
      </c>
    </row>
    <row r="23">
      <c r="A23" s="4" t="inlineStr">
        <is>
          <t>Net cash used in operating activities</t>
        </is>
      </c>
      <c r="F23" s="5" t="n">
        <v>-62454</v>
      </c>
      <c r="G23" s="5" t="n">
        <v>-116738</v>
      </c>
    </row>
    <row r="24">
      <c r="A24" s="3" t="inlineStr">
        <is>
          <t>Cash flows from investing activities:</t>
        </is>
      </c>
    </row>
    <row r="25">
      <c r="A25" s="4" t="inlineStr">
        <is>
          <t>Purchases of property and equipment</t>
        </is>
      </c>
      <c r="F25" s="5" t="n">
        <v>-4074</v>
      </c>
      <c r="G25" s="5" t="n">
        <v>-76414</v>
      </c>
    </row>
    <row r="26">
      <c r="A26" s="4" t="inlineStr">
        <is>
          <t>Purchases of investments</t>
        </is>
      </c>
      <c r="G26" s="5" t="n">
        <v>-171431</v>
      </c>
    </row>
    <row r="27">
      <c r="A27" s="4" t="inlineStr">
        <is>
          <t>Proceeds from maturities of investments</t>
        </is>
      </c>
      <c r="F27" s="5" t="n">
        <v>58415</v>
      </c>
      <c r="G27" s="5" t="n">
        <v>191342</v>
      </c>
    </row>
    <row r="28">
      <c r="A28" s="4" t="inlineStr">
        <is>
          <t>Net cash provided by (used in) investing activities</t>
        </is>
      </c>
      <c r="F28" s="5" t="n">
        <v>54341</v>
      </c>
      <c r="G28" s="5" t="n">
        <v>-56503</v>
      </c>
    </row>
    <row r="29">
      <c r="A29" s="3" t="inlineStr">
        <is>
          <t>Cash flows from financing activities:</t>
        </is>
      </c>
    </row>
    <row r="30">
      <c r="A30" s="4" t="inlineStr">
        <is>
          <t>Debt issuance costs</t>
        </is>
      </c>
      <c r="F30" s="5" t="n">
        <v>-1071</v>
      </c>
    </row>
    <row r="31">
      <c r="A31" s="4" t="inlineStr">
        <is>
          <t>Proceeds from issuance of common stock and option exercises</t>
        </is>
      </c>
      <c r="G31" s="5" t="n">
        <v>24</v>
      </c>
    </row>
    <row r="32">
      <c r="A32" s="4" t="inlineStr">
        <is>
          <t>Purchase of treasury stock</t>
        </is>
      </c>
      <c r="G32" s="5" t="n">
        <v>-91</v>
      </c>
    </row>
    <row r="33">
      <c r="A33" s="4" t="inlineStr">
        <is>
          <t>Repayment of loans payable</t>
        </is>
      </c>
      <c r="F33" s="5" t="n">
        <v>-597</v>
      </c>
      <c r="G33" s="5" t="n">
        <v>-614</v>
      </c>
    </row>
    <row r="34">
      <c r="A34" s="4" t="inlineStr">
        <is>
          <t>Net cash used in financing activities</t>
        </is>
      </c>
      <c r="F34" s="5" t="n">
        <v>-1668</v>
      </c>
      <c r="G34" s="5" t="n">
        <v>-681</v>
      </c>
    </row>
    <row r="35">
      <c r="A35" s="4" t="inlineStr">
        <is>
          <t>Effect of exchange rate changes on cash, cash equivalents and restricted cash</t>
        </is>
      </c>
      <c r="F35" s="5" t="n">
        <v>519</v>
      </c>
      <c r="G35" s="5" t="n">
        <v>-265</v>
      </c>
    </row>
    <row r="36">
      <c r="A36" s="4" t="inlineStr">
        <is>
          <t>Net decrease in cash, cash equivalents and restricted cash</t>
        </is>
      </c>
      <c r="F36" s="5" t="n">
        <v>-9262</v>
      </c>
      <c r="G36" s="5" t="n">
        <v>-174187</v>
      </c>
    </row>
    <row r="37">
      <c r="A37" s="4" t="inlineStr">
        <is>
          <t>Cash, cash equivalents and restricted cash at beginning of period</t>
        </is>
      </c>
      <c r="C37" s="6" t="n">
        <v>105192</v>
      </c>
      <c r="E37" s="6" t="n">
        <v>294351</v>
      </c>
      <c r="F37" s="5" t="n">
        <v>105192</v>
      </c>
      <c r="G37" s="5" t="n">
        <v>294351</v>
      </c>
      <c r="H37" s="6" t="n">
        <v>294351</v>
      </c>
    </row>
    <row r="38">
      <c r="A38" s="4" t="inlineStr">
        <is>
          <t>Cash, cash equivalents and restricted cash at end of period</t>
        </is>
      </c>
      <c r="B38" s="6" t="n">
        <v>95930</v>
      </c>
      <c r="D38" s="6" t="n">
        <v>120164</v>
      </c>
      <c r="F38" s="5" t="n">
        <v>95930</v>
      </c>
      <c r="G38" s="5" t="n">
        <v>120164</v>
      </c>
      <c r="H38" s="6" t="n">
        <v>105192</v>
      </c>
    </row>
    <row r="39">
      <c r="A39" s="3" t="inlineStr">
        <is>
          <t>Supplemental disclosure:</t>
        </is>
      </c>
    </row>
    <row r="40">
      <c r="A40" s="4" t="inlineStr">
        <is>
          <t>Cash paid for interest</t>
        </is>
      </c>
      <c r="F40" s="5" t="n">
        <v>6067</v>
      </c>
      <c r="G40" s="5" t="n">
        <v>3037</v>
      </c>
    </row>
    <row r="41">
      <c r="A41" s="4" t="inlineStr">
        <is>
          <t>Cash paid for taxes</t>
        </is>
      </c>
      <c r="F41" s="6" t="n">
        <v>250</v>
      </c>
      <c r="G41" s="6" t="n">
        <v>2562</v>
      </c>
    </row>
  </sheetData>
  <mergeCells count="3">
    <mergeCell ref="A1:A2"/>
    <mergeCell ref="B1:E1"/>
    <mergeCell ref="F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Business Activities</t>
        </is>
      </c>
      <c r="B1" s="2" t="inlineStr">
        <is>
          <t>9 Months Ended</t>
        </is>
      </c>
    </row>
    <row r="2">
      <c r="B2" s="2" t="inlineStr">
        <is>
          <t>Sep. 30, 2020</t>
        </is>
      </c>
    </row>
    <row r="3">
      <c r="A3" s="3" t="inlineStr">
        <is>
          <t>Organization Consolidation And Presentation Of Financial Statements [Abstract]</t>
        </is>
      </c>
    </row>
    <row r="4">
      <c r="A4" s="4" t="inlineStr">
        <is>
          <t>Organization and Business Activities</t>
        </is>
      </c>
      <c r="B4" s="4" t="inlineStr">
        <is>
          <t>(1) Organization and Business Activities Acorda Therapeutics, Inc. (“Acorda” or the “Company”) is a biopharmaceutical company focused on developing therapies that restore function and improve the lives of people with neurological disorders. The accompanying unaudited consolidated financial statements have been prepared in accordance with accounting principles generally accepted in the United States (GAAP) for interim financial information, Accounting Standards Codification (ASC) Topic 270-10 and with the instructions to Form 10-Q. Accordingly, these financial statements do not include all of the information and footnotes required by GAAP for complete financial statements. In management’s opinion, all adjustments considered necessary for a fair presentation have been included in the interim periods presented and all adjustments are of a normal recurring nature. The Company has evaluated subsequent events through the date of this filing. Operating results for the three and nine-month periods ended September 30, 2020 are not necessarily indicative of the results that may be expected for the year ending December 31, 2020. When used in these notes, the terms “Acorda” or “the Company” mean Acorda Therapeutics, Inc. The December 31, 2019 consolidated balance sheet data was derived from audited financial statements, but does not include all disclosures required by GAAP. You should read these unaudited interim condensed consolidated financial statements in conjunction with the consolidated financial statements and footnotes included in the Company's Annual Report on Form 10-K, for the year ended December 31, 201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6T07:21:50Z</dcterms:created>
  <dcterms:modified xmlns:dcterms="http://purl.org/dc/terms/" xmlns:xsi="http://www.w3.org/2001/XMLSchema-instance" xsi:type="dcterms:W3CDTF">2020-11-06T07:21:50Z</dcterms:modified>
</cp:coreProperties>
</file>